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ompr"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Interest Income (Expense) and O" sheetId="16" state="visible" r:id="rId16"/>
    <sheet xmlns:r="http://schemas.openxmlformats.org/officeDocument/2006/relationships" name="Research and Developmen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Redeemable Non-Controlling Inte" sheetId="23" state="visible" r:id="rId23"/>
    <sheet xmlns:r="http://schemas.openxmlformats.org/officeDocument/2006/relationships" name="Non-controlling Interest"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Interest Income (Expense) and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Segment Information (Tables)" sheetId="37" state="visible" r:id="rId37"/>
    <sheet xmlns:r="http://schemas.openxmlformats.org/officeDocument/2006/relationships" name="Redeemable Non-Controlling In_2" sheetId="38" state="visible" r:id="rId38"/>
    <sheet xmlns:r="http://schemas.openxmlformats.org/officeDocument/2006/relationships" name="Non- controlling Interest (Tabl" sheetId="39" state="visible" r:id="rId39"/>
    <sheet xmlns:r="http://schemas.openxmlformats.org/officeDocument/2006/relationships" name="Quarterly Financial Data (Una_2" sheetId="40" state="visible" r:id="rId40"/>
    <sheet xmlns:r="http://schemas.openxmlformats.org/officeDocument/2006/relationships" name="Basis of Present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alance Sheet Components (Accou" sheetId="45" state="visible" r:id="rId45"/>
    <sheet xmlns:r="http://schemas.openxmlformats.org/officeDocument/2006/relationships" name="Balance Sheet Components (Allow" sheetId="46" state="visible" r:id="rId46"/>
    <sheet xmlns:r="http://schemas.openxmlformats.org/officeDocument/2006/relationships" name="Balance Sheet Components (Inven" sheetId="47" state="visible" r:id="rId47"/>
    <sheet xmlns:r="http://schemas.openxmlformats.org/officeDocument/2006/relationships" name="Balance Sheet Components (Inv_2" sheetId="48" state="visible" r:id="rId48"/>
    <sheet xmlns:r="http://schemas.openxmlformats.org/officeDocument/2006/relationships" name="Balance Sheet Components (Prope" sheetId="49" state="visible" r:id="rId49"/>
    <sheet xmlns:r="http://schemas.openxmlformats.org/officeDocument/2006/relationships" name="Balance Sheet Components (Pro_2" sheetId="50" state="visible" r:id="rId50"/>
    <sheet xmlns:r="http://schemas.openxmlformats.org/officeDocument/2006/relationships" name="Balance Sheet Components (Other" sheetId="51" state="visible" r:id="rId51"/>
    <sheet xmlns:r="http://schemas.openxmlformats.org/officeDocument/2006/relationships" name="Balance Sheet Components (Acqui" sheetId="52" state="visible" r:id="rId52"/>
    <sheet xmlns:r="http://schemas.openxmlformats.org/officeDocument/2006/relationships" name="Balance Sheet Components (Goodw" sheetId="53" state="visible" r:id="rId53"/>
    <sheet xmlns:r="http://schemas.openxmlformats.org/officeDocument/2006/relationships" name="Balance Sheet Components (Accru" sheetId="54" state="visible" r:id="rId54"/>
    <sheet xmlns:r="http://schemas.openxmlformats.org/officeDocument/2006/relationships" name="Balance Sheet Components (Defer" sheetId="55" state="visible" r:id="rId55"/>
    <sheet xmlns:r="http://schemas.openxmlformats.org/officeDocument/2006/relationships" name="Fair Value Measurements (Detail" sheetId="56" state="visible" r:id="rId56"/>
    <sheet xmlns:r="http://schemas.openxmlformats.org/officeDocument/2006/relationships" name="Leases - Narrative (Details)" sheetId="57" state="visible" r:id="rId57"/>
    <sheet xmlns:r="http://schemas.openxmlformats.org/officeDocument/2006/relationships" name="Leases - Supplemental informati" sheetId="58" state="visible" r:id="rId58"/>
    <sheet xmlns:r="http://schemas.openxmlformats.org/officeDocument/2006/relationships" name="Leases - Future minimum lease p" sheetId="59" state="visible" r:id="rId59"/>
    <sheet xmlns:r="http://schemas.openxmlformats.org/officeDocument/2006/relationships" name="Revenue - Disaggregation of Rev" sheetId="60" state="visible" r:id="rId60"/>
    <sheet xmlns:r="http://schemas.openxmlformats.org/officeDocument/2006/relationships" name="Interest Income (Expense) and_3" sheetId="61" state="visible" r:id="rId61"/>
    <sheet xmlns:r="http://schemas.openxmlformats.org/officeDocument/2006/relationships" name="Research and Development (Detai" sheetId="62" state="visible" r:id="rId62"/>
    <sheet xmlns:r="http://schemas.openxmlformats.org/officeDocument/2006/relationships" name="Income Taxes (Domestic and Fore" sheetId="63" state="visible" r:id="rId63"/>
    <sheet xmlns:r="http://schemas.openxmlformats.org/officeDocument/2006/relationships" name="Income Taxes (Income Tax Expens" sheetId="64" state="visible" r:id="rId64"/>
    <sheet xmlns:r="http://schemas.openxmlformats.org/officeDocument/2006/relationships" name="Income Taxes (Reconciliation of" sheetId="65" state="visible" r:id="rId65"/>
    <sheet xmlns:r="http://schemas.openxmlformats.org/officeDocument/2006/relationships" name="Income Taxes (Deferred Tax Asse" sheetId="66" state="visible" r:id="rId66"/>
    <sheet xmlns:r="http://schemas.openxmlformats.org/officeDocument/2006/relationships" name="Income Taxes (Deferred Tax As_2" sheetId="67" state="visible" r:id="rId67"/>
    <sheet xmlns:r="http://schemas.openxmlformats.org/officeDocument/2006/relationships" name="Income Taxes (Net Operating Los" sheetId="68" state="visible" r:id="rId68"/>
    <sheet xmlns:r="http://schemas.openxmlformats.org/officeDocument/2006/relationships" name="Income Taxes (Uncertain Tax Pos" sheetId="69" state="visible" r:id="rId69"/>
    <sheet xmlns:r="http://schemas.openxmlformats.org/officeDocument/2006/relationships" name="Income Taxes (Uncertain Tax P_2"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Earnings Per Share (Earnings Pe" sheetId="75" state="visible" r:id="rId75"/>
    <sheet xmlns:r="http://schemas.openxmlformats.org/officeDocument/2006/relationships" name="Earnings Per Share (Antidilutiv" sheetId="76" state="visible" r:id="rId76"/>
    <sheet xmlns:r="http://schemas.openxmlformats.org/officeDocument/2006/relationships" name="Shareholders' Equity (Sharehold" sheetId="77" state="visible" r:id="rId77"/>
    <sheet xmlns:r="http://schemas.openxmlformats.org/officeDocument/2006/relationships" name="Shareholders' Equity (Stock Opt" sheetId="78" state="visible" r:id="rId78"/>
    <sheet xmlns:r="http://schemas.openxmlformats.org/officeDocument/2006/relationships" name="Shareholders' Equity (Stock O_2" sheetId="79" state="visible" r:id="rId79"/>
    <sheet xmlns:r="http://schemas.openxmlformats.org/officeDocument/2006/relationships" name="Shareholders' Equity (Schedule " sheetId="80" state="visible" r:id="rId80"/>
    <sheet xmlns:r="http://schemas.openxmlformats.org/officeDocument/2006/relationships" name="Shareholders' Equity (Options V" sheetId="81" state="visible" r:id="rId81"/>
    <sheet xmlns:r="http://schemas.openxmlformats.org/officeDocument/2006/relationships" name="Shareholders' Equity (Restricte" sheetId="82" state="visible" r:id="rId82"/>
    <sheet xmlns:r="http://schemas.openxmlformats.org/officeDocument/2006/relationships" name="Shareholders' Equity (Unvested " sheetId="83" state="visible" r:id="rId83"/>
    <sheet xmlns:r="http://schemas.openxmlformats.org/officeDocument/2006/relationships" name="Shareholders' Equity (Employee " sheetId="84" state="visible" r:id="rId84"/>
    <sheet xmlns:r="http://schemas.openxmlformats.org/officeDocument/2006/relationships" name="Shareholders' Equity (Schedul_2" sheetId="85" state="visible" r:id="rId85"/>
    <sheet xmlns:r="http://schemas.openxmlformats.org/officeDocument/2006/relationships" name="Shareholders' Equity (Stock-bas" sheetId="86" state="visible" r:id="rId86"/>
    <sheet xmlns:r="http://schemas.openxmlformats.org/officeDocument/2006/relationships" name="Segment Information (Geographic" sheetId="87" state="visible" r:id="rId87"/>
    <sheet xmlns:r="http://schemas.openxmlformats.org/officeDocument/2006/relationships" name="Segment Information (Schedule o" sheetId="88" state="visible" r:id="rId88"/>
    <sheet xmlns:r="http://schemas.openxmlformats.org/officeDocument/2006/relationships" name="Segment Information (Accounts R" sheetId="89" state="visible" r:id="rId89"/>
    <sheet xmlns:r="http://schemas.openxmlformats.org/officeDocument/2006/relationships" name="Redeemable Non-Controlling In_3" sheetId="90" state="visible" r:id="rId90"/>
    <sheet xmlns:r="http://schemas.openxmlformats.org/officeDocument/2006/relationships" name="Redeemable Non-Controlling In_4" sheetId="91" state="visible" r:id="rId91"/>
    <sheet xmlns:r="http://schemas.openxmlformats.org/officeDocument/2006/relationships" name="Non-controlling Interest - Narr" sheetId="92" state="visible" r:id="rId92"/>
    <sheet xmlns:r="http://schemas.openxmlformats.org/officeDocument/2006/relationships" name="Noncontrolling Interest - Initi" sheetId="93" state="visible" r:id="rId93"/>
    <sheet xmlns:r="http://schemas.openxmlformats.org/officeDocument/2006/relationships" name="Quarterly Financial Data (Una_3"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269</t>
        </is>
      </c>
      <c r="C8" s="4" t="inlineStr">
        <is>
          <t xml:space="preserve"> </t>
        </is>
      </c>
      <c r="D8" s="4" t="inlineStr">
        <is>
          <t xml:space="preserve"> </t>
        </is>
      </c>
    </row>
    <row r="9">
      <c r="A9" s="4" t="inlineStr">
        <is>
          <t>Entity Registrant Name</t>
        </is>
      </c>
      <c r="B9" s="4" t="inlineStr">
        <is>
          <t>PIXELWORKS, INC</t>
        </is>
      </c>
      <c r="C9" s="4" t="inlineStr">
        <is>
          <t xml:space="preserve"> </t>
        </is>
      </c>
      <c r="D9" s="4" t="inlineStr">
        <is>
          <t xml:space="preserve"> </t>
        </is>
      </c>
    </row>
    <row r="10">
      <c r="A10" s="4" t="inlineStr">
        <is>
          <t>Entity Incorporation, State or Country Code</t>
        </is>
      </c>
      <c r="B10" s="4" t="inlineStr">
        <is>
          <t>OR</t>
        </is>
      </c>
      <c r="C10" s="4" t="inlineStr">
        <is>
          <t xml:space="preserve"> </t>
        </is>
      </c>
      <c r="D10" s="4" t="inlineStr">
        <is>
          <t xml:space="preserve"> </t>
        </is>
      </c>
    </row>
    <row r="11">
      <c r="A11" s="4" t="inlineStr">
        <is>
          <t>Entity Tax Identification Number</t>
        </is>
      </c>
      <c r="B11" s="4" t="inlineStr">
        <is>
          <t>91-1761992</t>
        </is>
      </c>
      <c r="C11" s="4" t="inlineStr">
        <is>
          <t xml:space="preserve"> </t>
        </is>
      </c>
      <c r="D11" s="4" t="inlineStr">
        <is>
          <t xml:space="preserve"> </t>
        </is>
      </c>
    </row>
    <row r="12">
      <c r="A12" s="4" t="inlineStr">
        <is>
          <t>Entity Address, Address Line One</t>
        </is>
      </c>
      <c r="B12" s="4" t="inlineStr">
        <is>
          <t>16760 Upper Boones Ferry Rd. Ste. 101</t>
        </is>
      </c>
      <c r="C12" s="4" t="inlineStr">
        <is>
          <t xml:space="preserve"> </t>
        </is>
      </c>
      <c r="D12" s="4" t="inlineStr">
        <is>
          <t xml:space="preserve"> </t>
        </is>
      </c>
    </row>
    <row r="13">
      <c r="A13" s="4" t="inlineStr">
        <is>
          <t>Entity Address, City or Town</t>
        </is>
      </c>
      <c r="B13" s="4" t="inlineStr">
        <is>
          <t>Portland</t>
        </is>
      </c>
      <c r="C13" s="4" t="inlineStr">
        <is>
          <t xml:space="preserve"> </t>
        </is>
      </c>
      <c r="D13" s="4" t="inlineStr">
        <is>
          <t xml:space="preserve"> </t>
        </is>
      </c>
    </row>
    <row r="14">
      <c r="A14" s="4" t="inlineStr">
        <is>
          <t>Entity Address, State or Province</t>
        </is>
      </c>
      <c r="B14" s="4" t="inlineStr">
        <is>
          <t>OR</t>
        </is>
      </c>
      <c r="C14" s="4" t="inlineStr">
        <is>
          <t xml:space="preserve"> </t>
        </is>
      </c>
      <c r="D14" s="4" t="inlineStr">
        <is>
          <t xml:space="preserve"> </t>
        </is>
      </c>
    </row>
    <row r="15">
      <c r="A15" s="4" t="inlineStr">
        <is>
          <t>Entity Address, Postal Zip Code</t>
        </is>
      </c>
      <c r="B15" s="4" t="inlineStr">
        <is>
          <t>97224</t>
        </is>
      </c>
      <c r="C15" s="4" t="inlineStr">
        <is>
          <t xml:space="preserve"> </t>
        </is>
      </c>
      <c r="D15" s="4" t="inlineStr">
        <is>
          <t xml:space="preserve"> </t>
        </is>
      </c>
    </row>
    <row r="16">
      <c r="A16" s="4" t="inlineStr">
        <is>
          <t>City Area Code</t>
        </is>
      </c>
      <c r="B16" s="4" t="inlineStr">
        <is>
          <t>503</t>
        </is>
      </c>
      <c r="C16" s="4" t="inlineStr">
        <is>
          <t xml:space="preserve"> </t>
        </is>
      </c>
      <c r="D16" s="4" t="inlineStr">
        <is>
          <t xml:space="preserve"> </t>
        </is>
      </c>
    </row>
    <row r="17">
      <c r="A17" s="4" t="inlineStr">
        <is>
          <t>Local Phone Number</t>
        </is>
      </c>
      <c r="B17" s="4" t="inlineStr">
        <is>
          <t>601-4545</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PXL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0279450</v>
      </c>
    </row>
    <row r="30">
      <c r="A30" s="4" t="inlineStr">
        <is>
          <t>Entity Public Float, Share Price</t>
        </is>
      </c>
      <c r="B30" s="4" t="inlineStr">
        <is>
          <t xml:space="preserve"> </t>
        </is>
      </c>
      <c r="C30" s="4" t="inlineStr">
        <is>
          <t xml:space="preserve"> </t>
        </is>
      </c>
      <c r="D30" s="6" t="n">
        <v>1.91</v>
      </c>
    </row>
    <row r="31">
      <c r="A31" s="4" t="inlineStr">
        <is>
          <t>Entity Common Stock, Shares Outstanding</t>
        </is>
      </c>
      <c r="B31" s="4" t="inlineStr">
        <is>
          <t xml:space="preserve"> </t>
        </is>
      </c>
      <c r="C31" s="7" t="n">
        <v>55690387</v>
      </c>
      <c r="D31" s="4" t="inlineStr">
        <is>
          <t xml:space="preserve"> </t>
        </is>
      </c>
    </row>
    <row r="32">
      <c r="A32" s="4" t="inlineStr">
        <is>
          <t>Documents Incorporated by Reference</t>
        </is>
      </c>
      <c r="B32" s="4" t="inlineStr">
        <is>
          <t>Part III of this Annual Report on Form 10-K incorporates information by reference to the registrant’s definitive proxy statement, to be filed with the Securities and Exchange Commission within 120 days after the close of the fiscal year ended December 31, 2022.</t>
        </is>
      </c>
      <c r="C32" s="4" t="inlineStr">
        <is>
          <t xml:space="preserve"> </t>
        </is>
      </c>
      <c r="D32" s="4" t="inlineStr">
        <is>
          <t xml:space="preserve"> </t>
        </is>
      </c>
    </row>
    <row r="33">
      <c r="A33" s="4" t="inlineStr">
        <is>
          <t>Entity Central Index Key</t>
        </is>
      </c>
      <c r="B33" s="4" t="inlineStr">
        <is>
          <t>000104016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Pixelworks is a leading provider of high-performance and power-efficient visual processing semiconductor and software solutions that enable consistently high-quality and authentic viewing experiences in a wide variety of applications. We define our primary target markets as Mobile (smartphone and tablet), Home &amp; Enterprise (projectors, personal video recorders ("PVR"), and over-the-air ("OTA") streaming devices), and Cinema (creation, remastering, and delivery of digital video content). Previously we classified our primary target markets as Mobile, Projector, Video Delivery and Cinema, but have since aggregated the Projector and Video Delivery categories into one called "Home &amp; Enterprise". Pixelworks has been a pioneer in visual processing technology for over 20 years. We were one of the first companies to commercially launch a video System on Chip ("SoC") capable of deinterlacing 1080i HDTV signals and one of the first companies with a commercial dual-channel 1080i deinterlacer integrated circuit. We launched one of the industry’s first single-chip SoCs for digital projection. We were the first company to integrate motion estimation / motion compensation technology ("MEMC") as a mobile-optimized solution for smartphones. In 2019, we introduced our Hollywood award-winning TrueCut® video platform, the industry’s first motion grading technology that allows fine tuning of motion appearance in cinematic content. Our core visual processing technology intelligently processes digital images and video from a variety of sources and optimizes the content for a superior viewing experience. Rapid growth in video and gaming consumption, combined with the move towards bright, high resolution, high frame rate and high refresh rate displays, especially in mobile, is increasing the demand for our solutions. Our technologies can be applied across a wide range of applications: cinema theaters, low-power mobile tablets, smartphones, streaming devices, and digital projectors for the home, school, or the workplace. Our products are designed and optimized for power, cost, bandwidth, viewer experience, and overall system performance, according to the requirements of the specific application. On occasion, we have also licensed our technology. During the third quarter of 2021, we engaged in a strategic plan to re-align our Mobile and Home &amp; Enterprise businesses to improve their focus on their Asia-centered customers and employee stakeholders. Our subsidiary, Pixelworks Semiconductor Technology (Shanghai) Co., Ltd. (or "PWSH"), now operates these businesses as a full profit-and-loss center underneath Pixelworks. In connection with this strategic plan, the Company and PWSH closed three separate financing transactions in 2021 and 2022, which are further described in "Note 14: Redeemable Non-Controlling Interest and Equity Interest of PWSH Sold to Employees", "Note 15: Non-Controlling Interest" and "Note 17: Subsequent Events", which are incorporated by reference into this section. PWSH is in the process of preparing to file an application for an initial public offering of PWSH shares on the Shanghai Stock Exchange’s Science Technology Innovation Board, known as the STAR Market (the “Listing”). We believe that the Listing will have many benefits, including improved access to new capital markets and the funding of PWSH’s growth worldwide. We presently intend to qualify PWSH to apply for the Listing in 2023. The process of going public on the STAR Market is lengthy and includes several periods of review by various government agencies of the People’s Republic of China (“PRC”), such as the Shanghai Stock Exchange and the China Securities Regulatory Commission (“CSRC”). There is no guarantee that PWSH will be approved for a Listing at any point in the future. The listing of PWSH on the STAR Market will not change the status of PXLW as a U.S. public company. We are neither a PRC operating company nor do we conduct our operations in China through the use of variable interest entities. Our consolidated financial statements include the accounts of Pixelworks and its subsidiaries. Intercompany accounts and transactions have been eliminated. All foreign subsidiaries use the U.S. dollar as the functional currency, and as a result, transaction gains and losses are included in the consolidated statements of operations. Transaction (gains) and losses were $394 and $(258) for the years ended December 31, 2022 and 2021, respectively. Use of Estimates The preparation of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stock-based compensation and income taxes. The actual results experienced could differ materially from our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classify all cash and highly liquid investments with original maturities of three months or less at the date of purchase as cash and cash equivalents. Cash equivalents totaled $18,836 and $15,254 as of December 31, 2022 and 2021, respectively and consisted of U.S. denominated money market funds and certificates of deposit. Marketable Securities Our investments in marketable securities are classified as available-for-sale. Available-for-sale securities are stated at fair value based on quoted market prices with unrealized holding gains or losses, net of tax, included in accumulated other comprehensive income, a component of shareholders’ equity. The cost of securities sold is based on the specific identification method. Accounts Receivable 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 Inventories Inventories consist of finished goods and work-in-process, and are stated at the lower of standard cost (which approximates actual cost on a first-in, first-out basis) or net realizable value. Property and Equipment 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 Licensed Technology We have capitalized licensed technology assets in other long-term assets. These assets are stated at cost and are amortized on a straight-line basis over the term of the license or the estimated life of the asset, if the license is not contractually limited, which is generally two Useful Lives and Recoverability of Equipment and Other Long-Lived Assets We evaluate the remaining useful life and recoverability of equipment and other assets, including identifiable intangible assets, whenever events or changes in circumstances indicate that the carrying amount of the assets may not be recoverabl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 We have concluded that the carrying value of our long-lived assets is recoverable as of December 31, 2022. Goodwill Goodwill is not amortized, rather it is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ASU 2017-04")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Accordingly, we have elected to bypass the qualitative assessment and proceed directly to the quantitative goodwill impairment test. We tested goodwill for impairment under the quantitative goodwill impairment test during the fourth quarter of 2022 and concluded that goodwill was not impaired. Warranty Program 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 Stock-Based Compensation 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 Research and Development 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customers to defray a portion of the research and development expenses we expect to incur in connection with our development of an IC product. As amounts become due and payable, they are offset against research and development expense on a pro-rata basis. Income Taxes 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 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 Recent Accounting Pronouncements In December 2019, the Financial Accounting Standards Board ("FASB") issued Accounting Standards Update ("ASU") No. 2019-12,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Accounts receivable consists of the following: December 31, 2022 2021 Accounts receivable, gross $ 10,124 $ 8,744 Allowance for doubtful accounts (77) (36) Accounts receivable, net $ 10,047 $ 8,708 The following is a summary of the change in our allowance for doubtful accounts: Year Ended December 31, 2022 2021 Balance at beginning of year $ 36 $ 41 Additions charged (reductions credited) 41 (5) Balance at end of year $ 77 $ 36 Inventories Inventories consist of the following: December 31, 2022 2021 Finished goods $ 480 $ 461 Work-in-process 1,280 1,008 Inventories $ 1,760 $ 1,469 We recorded inventory write-downs of $99 and $488 for the years ended December 31, 2022 and 2021, respectively. The inventory write-downs were for lower of cost or net realizable value and excess and obsolescence exposure. The inventory write-downs were offset by sales of previously written-down inventory of $17 and $9 for the years ended December 31, 2022 and 2021, respectively. Prepaid Expenses and Other Current Assets Prepaid expenses and other current assets consist of current prepaid expenses, deposits, income taxes receivable and other receivables. Property and Equipment, Net Property and equipment consists of the following: December 31, 2022 2021 Equipment, furniture and fixtures $ 9,637 $ 9,463 Tooling 2,903 5,749 Software 6,739 5,230 Leasehold improvements 1,513 1,375 20,792 21,817 Accumulated depreciation and amortization (16,160) (16,161) Property and equipment, net $ 4,632 $ 5,656 Software amortization was $1,505 and $1,214 for the years ended December 31, 2022 and 2021, respectively. Depreciation and amortization expense for equipment, furniture, fixtures, tooling and leasehold improvements was $2,620 and $2,281 for the years ended December 31, 2022 and 2021, respectively. Other Assets, Net Other assets consist primarily of deposits, deferred tax assets and licensed technology. Amortization of licensed technology was $532 and $153 for the years ended December 31, 2022 and 2021, respectively. Acquired Intangible Assets, Net In connection with the Acquisition, we recorded certain identifiable intangible assets. Acquired intangible assets resulting from this transaction consist of the following: December 31, 2022 2021 Developed technology $ 5,050 $ 5,050 Customer relationships 1,270 1,270 Backlog and tradename 410 410 6,730 6,730 Less: accumulated amortization (6,730) (6,640) Acquired intangible assets, net $ — $ 90 Developed technology and customer relationships were fully amortized as of March 31, 2022, tradename was fully amortized as of March 31, 2019 and backlog was fully amortized as of September 30, 2018. Amortization expense for intangible assets was $90 for the year ended December 31, 2022, $72 was included in cost of revenue and $18 was included in selling, general and administrative for the year ended December 31, 2022, in the condensed consolidated statements of operations. Goodwill Goodwill resulted from the Acquisition, whereby we recorded goodwill of $18,407. See Note 2: "Summary of Significant Accounting Policies" for information on our assessment of goodwill impairment. Accrued Liabilities and Current Portion of Long-Term Liabilities Accrued liabilities and current portion of long-term liabilities consist of the following: December 31, 2022 2021 Accrued payroll and related liabilities $ 3,632 $ 3,490 Operating lease liability, current 1,391 2,439 Current portion of accrued liabilities for asset financings 876 1,077 Accrued interest payable 246 361 Deferred revenue 230 50 Accrued commissions and royalties 210 259 Liability for warranty returns 15 — Deferred research and development reimbursement — 1,838 Other 2,249 4,049 Accrued liabilities and current portion of long-term liabilities $ 8,849 $ 13,563 The following is a summary of the change in deferred revenue: Year Ended December 31, 2022 2021 Deferred revenue: Balance at beginning of period $ 50 $ 179 Revenue recognized (1,474) (1,127) Revenue deferred 1,654 998 Balance at end of period $ 230 $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and liabilities measured at fair value on a recurring basis in the consolidated balance sheets as of December 31, 2022 and 2021: Level 1 Level 2 Level 3 Total As of December 31, 2022: Assets: Cash equivalents: Money market funds $ 18,836 $ — $ — $ 18,836 Certificates of deposit 5,000 — — 5,000 As of December 31, 2021: Assets: Cash equivalents: Money market funds $ 15,254 $ — $ — $ 15,254 We primarily use the market approach to determine the fair value of our financial instrumen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lso exclude lease incentives received. For purposes of calculating operating lease liabilities, lease terms may be deemed to include options to extend or terminate the lease when it is reasonably certain that the Company will exercise that option. We have operating leases for office buildings and one vehicle. Our leases have remaining lease terms of 1 year to 5 years. Supplemental information related to lease expense and valuation of the ROU assets and lease liabilities was as follows: Year Ended December 31, 2022 2021 Operating lease cost $ 2,657 $ 2,622 Cash paid for amounts included in the measurement of lease liabilities: Operating cash flows from operating leases 2,676 2,809 Leased assets obtained in exchange for new operating lease liabilities 994 629 Weighted average remaining lease term (in years) 3.12 2.95 Weighted average discount rate 5.55 % 4.96 % Future minimum lease payments under non-cancellable leases as of December 31, 2022 were as follows: Operating Lease Payments Years ending December 31: 2023 $ 1,553 2024 1,223 2025 638 2026 342 2027 86 Total operating lease payments 3,842 Less imputed interest (303) Total operating lease liabilities $ 3,539 As of December 31, 2022, the Company had no operating lease liabilities that had no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ICs are sold into two target end markets: Mobile and Home &amp; Enterprise.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our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our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with IC sales disaggregated further into net revenue from external customers for each group of similar products, for the years ended December 31, 2022 and 2021: Year ended December 31, 2022 2021 IC sales $ 68,168 $ 50,807 Engineering services, license and other 1,978 4,295 Total revenues $ 70,146 $ 55,102 IC sales by end market: Year ended December 31, 2022 2021 Mobile market $ 21,160 $ 16,113 Home &amp; Enterprise market 47,008 34,694 Total IC sales $ 68,168 $ 50,807 For segment information, including revenue by geographic region, see "Note 13. Segment Information". Our contract balances include accounts receivable, deferred revenue and our liability for warranty returns. For information concerning these contract balances, see "Note 3. Balance Sheet Components". Payment terms and conditions for goods and services provided vary by contract; however, payment is generally required within 30 to 60 days of invoicing. We have not identified any material costs incurred associated with obtaining a contract with a customer which would meet the criteria to be capitalized, therefore, these costs are expensed as incurred. There is no amount of transaction price allocated to unsatisfied performance obligations with an original expected duration of greater than one year. Revenue related to the Cinema market was not material in 2022 or 2021 and was therefore included in the engineering services, license revenue and other category within the Mobile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 (Expense) and Other, Net</t>
        </is>
      </c>
      <c r="B1" s="2" t="inlineStr">
        <is>
          <t>12 Months Ended</t>
        </is>
      </c>
    </row>
    <row r="2">
      <c r="B2" s="2" t="inlineStr">
        <is>
          <t>Dec. 31, 2022</t>
        </is>
      </c>
    </row>
    <row r="3">
      <c r="A3" s="3" t="inlineStr">
        <is>
          <t>Other Income and Expenses [Abstract]</t>
        </is>
      </c>
      <c r="B3" s="4" t="inlineStr">
        <is>
          <t xml:space="preserve"> </t>
        </is>
      </c>
    </row>
    <row r="4">
      <c r="A4" s="4" t="inlineStr">
        <is>
          <t>Interest Expense and Other, Net</t>
        </is>
      </c>
      <c r="B4" s="4" t="inlineStr">
        <is>
          <t>INTEREST INCOME AND OTHER, NET Interest income and other, consists of the following: Year Ended December 31, 2022 2021 Other income $ 80 $ 246 Interest income 670 211 Interest expense (50) — Total interest income and other, net $ 700 $ 457 The increase in interest income in 2022 compared to 2021 is due to increased interest earned on our cash and cash equivalents balance due to our increased average cash balance throughout the year in 2022 compared to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t>
        </is>
      </c>
      <c r="B4" s="4" t="inlineStr">
        <is>
          <t>RESEARCH AND DEVELOPMENT During the third quarter of 2021, we entered into a best-efforts co-development agreement with a customer to defray a portion of the research and development expenses we expect to incur in connection with our development of an integrated circuit product. We expect our development costs to exce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5,800 was payable by the customer within 60 days of the date of the agreement and three additional payments of $2,500, $1,900 and $1,300 are each payable upon completion of certain development milestones. As amounts become due and payable, they are offset against research and development expense on a pro rata basis. We recognized offsets to research and development expense of $4,338 and $3,962 during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urrent and Deferred Income Tax Expense Domestic and foreign pre-tax loss is as follows: Year Ended December 31, 2022 2021 Domestic $ (20,196) $ (10,967) Foreign 4,079 (8,578) Domestic and foreign pre-tax loss $ (16,117) $ (19,545) Income tax expense (benefit) attributable to operations is comprised of the following: Year Ended December 31, 2022 2021 Current: Federal $ 396 $ (27) State 14 19 Foreign (1,722) 643 Total current (1,312) 635 Deferred: Federal (364) — Foreign 792 (768) Total deferred 428 (768) Income tax benefit $ (884) $ (133) The reconciliation of the U.S. federal statutory income tax rate to our effective income tax rate is as follows: Year Ended December 31, 2022 2021 Federal statutory rate 21 % 21 % Impact of foreign earnings (27) 3 Change in valuation allowance 28 24 Tax contingencies, net of reversals 13 (5) Corporate restructuring (11) (38) Expiration of tax attributes (12) (6) Permanent items (2) 4 Research and development credits 4 2 Stock-based compensation (4) (1) Other (5) (3) Effective income tax rate 5 % 1 % Deferred Tax Assets, Liabilities and Valuation Allowance 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December 31, 2022 2021 Deferred tax assets: Research and experimentation credit and deduction carryforwards $ 60,041 $ 62,771 Net operating loss carryforwards 44,424 45,985 Depreciation and amortization 5,568 5,664 Reserves and accrued expenses 1,000 992 Deferred stock-based compensation 821 994 Foreign tax credit carryforwards 163 208 Other 1,201 1,451 Total gross deferred tax assets 113,218 118,065 Deferred tax liabilities: Foreign earnings (212) — Other (620) (812) Total gross deferred tax liabilities (832) (812) Less valuation allowance (111,941) (116,372) Net deferred tax assets $ 445 $ 881 We continue to record a full valuation allowance against our U.S. and China net deferred tax assets as of December 31, 2022 and 2021, as it is not more likely than not that we will realize a benefit from these assets in a future period. In the fourth quarter of 2021, we released a portion of the valuation allowance against our Canadian deferred tax assets in conjunction with forecasted income within our Canada subsidiary. During the year ended December 31, 2022, our Canadian subsidiary generated taxable profits which were able to be offset by our Canadian deferred tax assets. As of December 31, 2022, a valuation allowance against our remaining net Canadian deferred tax assets was established as future utilization is uncertain based upon updated projections of income within our Canada Subsidiary. We have not provided a valuation allowance against our other foreign net deferred tax assets as we have concluded it is more likely than not that we will realize a benefit from these assets in a future period because our subsidiaries in these jurisdictions are cost-plus taxpayers. The net valuation allowance decreased $4,431 for the year ended December 31, 2022 and decreased $4,609 for the year ended December 31, 2021. As of December 31, 2022, we had federal, state and foreign net operating loss carryforwards of $154,992, $9,600 and $42,668 respectively, which will begin to expire in 2024 with $31,705 of our federal net operating loss carryforward lasting indefinitely. As of December 31, 2022, we had available federal, state and foreign research and experimentation tax credit carryforwards of $6,747, $5,173, and $21,850 respectively. The federal and state tax credits will begin expiring in 2023 while the foreign credits have an indefinite life. In addition, our Canadian subsidiary has unclaimed scientific and experimental expenditures to be carried forward and applied against future income in Canada of approximately $120,277. We have a general foreign tax credit of $84 which will begin to expire in 2023. Our ability to utilize our federal net operating losses may be limited by Section 382 of the Internal Revenue Code of 1986, as amended, which imposes an annual limit on the ability of a corporation that undergoes an "ownership change" to use its net operating loss carryforwards to reduce its tax liability. An ownership change is generally defined as a greater than 50% increase in equity ownership by 5% shareholders in any three-year period. We are not indefinitely reinvested in the earnings of our subsidiaries in Canada, Japan and Taiwan and have accrued tax on the future repatriation of cash for jurisdictions where withholding taxes would apply . The Tax Cuts and Jobs Act ("TCJA") was enacted on December 22, 2017. Included in the TCJA is the requirement to capitalize and amortize research and experimental expenditures starting with the first tax year after December 31, 2021. The required capitalization and amortization of these costs resulted in an increase to our taxable income before utilization of our operating loss carryforward. The capitalization did not have a significant impact to our income tax benefit in the current year. Uncertain Tax Positions We have recorded tax liabilities to address potential exposures involving positions that could be challenged by taxing authorities. As of December 31, 2022, the amount of our uncertain tax positions was a liability of $378 and a reduction to deferred tax assets of $1,353. As of December 31, 2021, the amount of our uncertain tax positions was a liability of $2,493 and a reduction to deferred tax assets of $1,254. The following is a summary of the change in our liability for uncertain tax positions and interest and penalties: 2022 2021 Uncertain tax positions: Balance at beginning of year $ 3,646 $ 2,711 Accrual for positions taken in a prior year (214) 825 Accrual for positions taken in current year 117 121 Reversals due to lapse of statute of limitations (97) (11) Reversals due to positions taken in the current year (1,809) — Balance at end of year $ 1,643 $ 3,646 Interest and penalties: Balance at beginning of year $ 101 $ 88 Accrual for positions taken in prior year 11 16 Accrual for positions taken in current year — — Reversals due to lapse of statute of limitations (24) (3) Balance at end of year $ 88 $ 101 During the years ended December 31, 2022 and 2021 we recognized $11 and $16, respectively, of interest and penalties in income tax expense in our consolidated statements of operations. During the year ended December 31, 2022, our China subsidiary settled a portion of the outstanding intercompany debt with the US parent, Pixelworks, Inc. The portion that was not able to be settled was forgiven and was recognized as taxable income in China. We previously accrued for a long term liability in the event that the full amount of the intercompany debt would be recognized as taxable income in China. The related uncertain tax position was reversed as a part of the settlement of the intercompany debt. We file income tax returns in the U.S. and various foreign jurisdictions. A number of years may elapse before an uncertain tax position is resolved by settlement or statute of limitations.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1 within the next twelve months due to the expiration of statutes of limitation in federal, state and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oyalties We license technology from third parties and have agreed to pay certain suppliers a royalty based on the number of chips sold or manufactured, the net sales price of the chips containing the licensed technology or a fixed non-cancelable fee. Royalty expense is recognized based on our estimated average unit cost for royalty contracts with non-cancelable prepayments and the stated contractual per unit rate for all other agreements. Royalty expense was $272 and $225 for the years ended December 31, 2022 and 2021, respectively, which is included in cost of revenue in our consolidated statements of operations. 401(k) Plan We sponsor a 401(k) plan for eligible employees. Participants may defer a percentage of their annual compensation on a pre-tax basis, not to exceed the dollar limit that is set by law. A discretionary matching contribution by the Company is allowed and is equal to a uniform percentage of the amount of salary reduction elected to be deferred, which percentage will be determined each year by the Company. We made contributions of $54 and $55 to the 401(k) plan during the years ended December 31, 2022 and 2021, respectively. Software licenses We acquire rights to use certain software engineer design tools under software licenses. As of December 31, 2022, future minimum payments under non-cancelable software licenses are as follows: Year Ending December 31, Software licenses 2023 $ 898 2024 520 2025 400 2026 40 1,858 Less: Interest component (95) Present value of minimum software license payments 1,763 Less: Current portion (876) Long-term portion of obligations $ 887 Other Contractual Obligation As part of the acquisition of ViXS Systems, Inc. ("ViXS") in 2017, we acquired debt associated with an agreement with the Government of Canada called Technology Partnerships Canada ("TPC"). As part of the TPC agreement, ViXS was provided funding to assist in research and development expenses of which a portion was later required to be repaid because the conditions for repayment were met. The scheduled payments are made on a quarterly basis and end in January 2024. $308 and $504 are included in accrued liabilities and current portion of long-term liabilities in our consolidated balance sheet as of December 31, 2022 and 2021, respectively. $0 and $57 are included in long-term liabilities, net of current portion in our consolidated balance sheets as of December 31, 2022 and 2021, respectively. Contract Manufacturers In the normal course of business, we commit to purchase products from our contract manufacturers to be delivered within the next 90 days. In certain situations, should we cancel an order, we could be required to pay cancellation fees. Such obligations could impact our immediate results of operations but would not materially affect our business. Indemnifications Certain of our agreements include limited indemnification provisions for claims from third-parties relating to our products and technolog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December 31, 2022, we have not incurred any material liabilities arising from these indemnification obligations. In the future, however, such obligations could immediately impact our results of operations but are not expected to materially affect our busines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2</t>
        </is>
      </c>
    </row>
    <row r="5">
      <c r="A5" s="4" t="inlineStr">
        <is>
          <t>Auditor Name</t>
        </is>
      </c>
      <c r="B5" s="4" t="inlineStr">
        <is>
          <t>Armanino LLP</t>
        </is>
      </c>
    </row>
    <row r="6">
      <c r="A6" s="4" t="inlineStr">
        <is>
          <t>Auditor Location</t>
        </is>
      </c>
      <c r="B6" s="4" t="inlineStr">
        <is>
          <t>San Ramon,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amounts are computed based on the weighted average number of common shares outstanding. Diluted weighted average shares outstanding include the weighted average number of common shares outstanding plus potentially dilutive common shares outstanding during the period. The following schedule reconciles the computation of basic and diluted net loss per share (in thousands, except per share data): Year Ended December 31, 2022 2021 Net loss $ (15,233) $ (19,412) Less: Net income attributable to non-controlling interests and redeemable non-controlling interests (797) (409) Less: Net income attributable to certain entities owned by employees (89) (198) Net loss attributable to Pixelworks Inc. - for purposes of earnings per share calculation $ (16,119) $ (20,019) Weighted average shares outstanding - basic and diluted 54,335 52,509 Net loss attributable to Pixelworks, Inc. per share - basic and diluted $ (0.30) $ (0.38) Basic and diluted earnings (loss) per share was computed by dividing the net income (loss) by the weighted-average number of common shares outstanding for the period. The numerator adjustments include an allocation of PWSH income to the non-controlling interests, the redeemable non-controlling interests and the employee owned entities. The equity interest associated with the employee-owned entities are considered participating securities at PWSH and will be allocated income, however, they are not required to fund losses, and therefore, no allocations of losses will be made to the employee owned entities in periods of loss at PWSH.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 The following shares were excluded from the calculation of diluted net loss per share as their effect would have been anti-dilutive (in thousands): Year Ended December 31, 2022 2021 Employee equity incentive plans 4,071 3,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Preferred Stock The Company is authorized to issue 50,000,000 shares of preferred stock with a par value of $0.001 per share. The Board of Directors is authorized to fix or alter the rights, preferences, privileges and restrictions granted to, or imposed on, each series of preferred stock. There were no shares of preferred stock issued as of December 31, 2022 and 2021. Common Stock The Company is authorized to issue 250,000,000 shares of common stock with a par value of $0.001 per share. Shareholders of common stock have unlimited voting rights and are entitled to receive the net assets of the Company upon dissolution, subject to the rights of the preferred shareholders, if any. At the Market Offering On June 5, 2020, we entered into a sales agreement (the "Sales Agreement") with Cowen and Company, LLC ("Cowen"), pursuant to which we may issue and sell shares of the Company's common stock, par value $0.001 per share, having an aggregate offering price of up to $25,000, from time to time, through an "at the market" equity offering program under which Cowen will act as sales agent. Under the Sales Agreement, Cowen may sell the shares by methods deemed to be an "at the market offering" as defined in Rule 415(a)(4) promulgated under the Securities Act of 1933, as amended, including sales made by means of ordinary brokers’ transactions on the Nasdaq Global Market or on any other existing trading market for the common stock or otherwise at market prices prevailing at the time of sale, in block transactions, or as otherwise directed by the Company. We pay Cowen a commission equal to three percent (3.0%) of the gross sales proceeds of any common stock sold through Cowen under the Sales Agreement. The Sales Agreement may be terminated by us upon prior notice to Cowen or by Cowen upon prior notice to us, or at any time under certain circumstances, including but not limited to the occurrence of a material adverse change in the Company. We are not obligated to sell any shares under the Sales Agreement. During the year ended December 31, 2021, we sold an aggregate of 61,018 shares of our common stock under this at the market offering, resulting in aggregate net proceeds to us of approximately $321. There was no activity under this at the market offering during the year ended December 31, 2022. Employee Equity Incentive Plans On May 23, 2006, our shareholders approved the adoption of the Pixelworks, Inc. 2006 Stock Incentive Plan (the "2006 Plan"). The 2006 Plan has since been amended and restated on certain occasions, most recently on May 12, 2022 when our shareholders approved an increase to the total number of authorized shares to 24,533,333 shares. As of December 31, 2022, 1,996,019 shares were available for grant under the 2006 Plan. Stock Options The contractual life of newly issued stock option awards is six years. Our new hire vesting schedule provides that each option becomes exercisable at a rate of 25% on the first anniversary date of the grant and 2.083% on the last day of every month thereafter for a total of 36 additional increments. Our merit vesting schedule provides that merit-type awards become exercisable monthly over a period of three years. The following is a summary of stock option activity: Number of Weighted Options outstanding as of December 31, 2021: 354,609 $ 2.52 Granted 108,891 1.97 Exercised — — Canceled and forfeited — — Expired (63,500) 2.75 Options outstanding as of December 31, 2022: 400,000 $ 2.33 The following table summarizes information about options outstanding as of December 31, 2022: Options Outstanding Options Exercisable Range of exercise prices Number Weighted Weighted Number Weighted $1.86 - $1.86 52,745 5.69 $ 1.86 — $ — 2.00 - 2.00 234,000 3.85 2.00 234,000 2.00 2.07- 6.05 113,255 3.52 3.25 55,016 4.42 $1.86 - $6.05 400,000 4.00 $ 2.33 289,016 $ 2.46 During the years ended December 31, 2022 and 2021, the total intrinsic value of options exercised was $0 and $445, respectively, for which no income tax benefit has been recorded because a full valuation allowance has been provided for our U.S. deferred tax assets. As of December 31, 2022, options outstanding had a total intrinsic value of $0. Options outstanding that have vested and are expected to vest as of December 31, 2022 are as follows: Number of Weighted Weighted Aggregate Vested 289,016 $ 2.46 3.44 $ — Expected to vest 99,081 2.01 5.44 — Total 388,097 $ 2.35 3.95 $ — Restricted Stock The 2006 Plan provides for the issuance of restricted stock, including restricted stock units. During the years ended December 31, 2022 and 2021 we granted 2,289,418 and 2,123,844 shares, respectively, of restricted stock with a weighted average grant date fair value of $2.58 and $3.70 per share, respectively. The following is a summary of restricted stock activity: Number of Weighted average grant date fair value Unvested at December 31, 2021: 3,316,035 $ 3.69 Granted 2,289,418 2.58 Vested (1,574,430) 3.51 Canceled (655,269) 3.59 Unvested at December 31, 2022: 3,375,754 $ 2.99 Expected to vest after December 31, 2022 3,122,812 $ 3.01 Employee Stock Purchase Plans On May 18, 2010, our shareholders approved the adoption of the 2010 Pixelworks, Inc. Employee Stock Purchase Plan (the "ESPP") for U.S. employees and for certain foreign subsidiary employees. The ESPP provides for separate offering periods commencing on February 1 and August 1, with the first offering period beginning August 1, 2010. Each offering period continues for a period of 18 months with purchases every six months. Each eligible employee may purchase up to 3,000 shares of stock on each purchase date, with a maximum annual purchase amount of $25. The purchase price is equal to 85% of the lesser of the fair market value of the shares on the offering date or on the purchase date. On May 15, 2020 the ESPP was amended when our shareholders approved an increase to the total number of shares of common stock reserved for issuance to 3,300,000. During the years ended December 31, 2022 and 2021, we issued 171,620 and 159,177 shares, respectively for proceeds of $388 and $411, respectively, under the ESPP. Stock-Based Compensation Expense The fair value of stock-based compensation was determined using the Black-Scholes option pricing model and the following weighted average assumptions: Year Ended December 31, 2022 2021 Stock Option Plans: Risk free interest rate 3.08 % 0 % Expected dividend yield 0 % 0 % Expected term (in years) 5.00 0.00 Volatility 71 % 0 % Employee Stock Purchase Plan: Risk free interest rate 2.30 % 0.12 % Expected dividend yield 0 % 0 % Expected term (in years) 1.33 1.17 Volatility 104 % 75 % The weighted average fair value of options granted during the years ended December 31, 2022 and 2021 was $1.19 and $0.00, respectively. The risk free interest rate is estimated using an average of treasury bill interest rates. The expected dividend yield is zero as we have not paid any dividends to date and do not expect to pay dividends in the future. Expected volatility is estimated based on the historical volatility of our common stock over the expected term as this represents our best estimate of future volatility. The contractual life of newly issued stock options is six years, and we have elected to use the "simplified method" to estimate expected term. Under the simplified method, an option's expected term is calculated as the average of its vesting period and original contractual life. The expected term of ESPP purchase rights is based on the estimated weighted average time to purchase. As of December 31, 2022, unrecognized stock-based compensation expense is $4,696, which is expected to be recognized as stock-based compensation expense over a weighted average period of 1.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operate in one segment: the design, development, marketing and sale of IC solutions for use in electronic display devices. We generate our revenue from two broad product markets: the Mobile market and the Home &amp; Enterprise market. The chief operating decision maker, or CODM, is our CEO. Our CODM evaluates financial performance and allocates resources using financial information reported on a company-wide basis. The Cinema market does not contribute material revenue and is therefore being included in this one segment. Geographic Information Revenue by geographic region, was as follows: Year Ended December 31, 2022 2021 Japan $ 37,675 $ 27,001 China 25,570 23,977 U.S. 3,442 1,624 Taiwan 3,032 2,142 Korea 277 116 Europe 150 242 $ 70,146 $ 55,102 Significant Customers The percentage of revenue attributable to our distributors, top five end customers, and individual distributors or end customers that represented more than 10% of revenue in at least one of the periods presented, is as follows: Year Ended December 31, 2022 2021 Distributors: All distributors 57 % 56 % Distributor A 29 % 27 % Distributor B 17 % 13 % End Customers: 1 Top five end customers 76 % 76 % End customer A 37 % 35 % End customer B 14 % 22 % End customer C 13 % 8 % 1 End customers include customers who purchase directly from us, as well as customers who purchase our products indirectly through distributors. Each of the following accounts represented 10% or more of total accounts receivable in at least one of the periods presented: December 31, 2022 2021 Account W 31 % 41 % Account X 27 % 27 % Account Y 12 % 1 % Account Z 11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 and Equity Interest of Pwsh Sold to Employees</t>
        </is>
      </c>
      <c r="B4" s="4" t="inlineStr">
        <is>
          <t xml:space="preserve">REDEEMABLE NON-CONTROLLING INTEREST AND EQUITY INTEREST OF PWSH SOLD TO EMPLOYEES During the third quarter of 2021, Pixelworks and our subsidiary, PWSH, entered into a capital increase agreement (the "Capital Increase Agreement") with certain private equity and strategic investors based in China (collectively, the “Investors”) and certain entities which collectively are owned by approximately 75% of the employees of PWSH and its subsidiaries (collectively, the “ESOP”) (together, the “Investors” and the “ESOP” are referred to below as the “Capital Contributors”). The ESOP entities do not qualify as Employee Share Ownership Programs under IRC 4975(e)(7), but do qualify as employee share ownership plans qualified under the laws of China, under which the employees hold a pro rata share of an ESOP partnership entity that then holds an equity ownership in trust for employees. Under the Capital Increase Agreement, during 2021, the Investors invested approximately $30,844 in exchange for a redeemable non-controlling equity interest of 10.45% of PWSH and the ESOP entities invested approximately $12,329 in exchange for a redeemable non-controlling equity interest representing 5.95% of PWSH, which includes a discount of 30% from the valuation paid by the Investors. The agreement further provided that the Capital Contributors have a liquidation preference in PWSH, a right to co-sell their interest in PWSH along with Pixelworks on the same terms and conditions as Pixelworks, a right to participate on a pro rata basis in any future financing rounds of PWSH, and Pixelworks’ agreement while it remains an owner of PWSH and for two (2) years thereafter to not compete with the business of PWSH, nor solicit or otherwise cause any of PWSH’s core employees or customers to end their relationship with PWSH. These rights all expire upon initial public offering on the STAR Market. Prior to entering into a certain supplemental agreement, each Investor had the right to require PWSH to redeem the entire equity interest held by such Investor, at the original purchase price paid plus 3% annual interest, if PWSH did not consummate an initial public offering on the STAR Market on or before June 30, 2024. Based on this contingency, the initial carrying amount of the redeemable non-controlling interests was recorded at fair value on the date of issuance of PWSH equity interests, net of issuance costs and presented in temporary equity on the condensed consolidated balance sheets. Until the interest that was to accrue on the redeemable non-controlling interest was deleted with the Supplemental Agreement, the Company had elected to accrete changes in the redemption value of the redeemable non-controlling interests from the issuance date through the earliest redemption date of June 30, 2024 using the interest method (as the non-controlling interest was probable of becoming redeemable upon the passage of time for the original issuance price plus 3% annual interest). On March 24, 2022, Pixelworks and our subsidiary, PWSH, entered into a supplemental agreement to the Capital Increase Agreement (the “Supplemental Agreement”) with the Capital Contributors. The Supplemental Agreement, among other things, deletes the interest that was to accrue on the redemption obligation of affiliated entities of PWSH, and adds a provision that will suspend the redemption obligation on the date PWSH files its initial public offering listing documents pending the approval of such documents by the applicable authorities. The suspension ends if PWSH withdraws the listing application or such application is finally rejected, at which point the redemption obligation will once again become effective with a deadline of the later of the date of the withdrawal/rejection and June 30, 2024. In connection with the Supplemental Agreement, on March 24, 2022, Pixelworks and the Capital Contributors entered into a side letter to the Capital Increase Agreement (the “Side Letter”) which provides that, in the event of a change in control of Pixelworks, Pixelworks shall ensure that the definitive agreement related to such transaction includes a post-closing repurchase covenant that requires the successor entity in such transaction to repurchase all of PWSH’s equity held by a Capital Contributor at the original subscription price plus 20% upon the request of the Capital Contributor within 60 days after (a) the change in control; or (b) if PWSH fails to consummate its initial public offering by June 30, 2024, because Pixelworks decides against pursuing the offering. If PWSH continues to diligently pursue the application but the initial public offering still fails to launch by June 30, 2024, the redemption obligation of the Supplemental Agreement would instead apply. The Side Letter terminates on the launch date of PWSH’s initial public offering. After entering into the Supplemental Agreement, the redeemable non-controlling interest will no longer accrete up to a redemption amount because the interest component has been removed. The Investors will continue to hold PWSH equity and be considered as a redeemable non-controlling interest, however, the redeemable non-controlling interest is only probable of becoming redeemable upon the passage of time for its original issuance price. Therefore, until the redemption feature expires, we will only allocate profits to the redeemable non-controlling interest and continue to recognize the non-controlling interest at an amount at least equal to its redemption value. Because the redeemable non-controlling interest is denominated in RMB, it will be revalued to USD at the end of each reporting period, with the changes in carrying value attributable to foreign currency being reflected within accumulated other comprehensive income on the condensed consolidated balance sheets. Each of the ESOP entities has the right to require PWSH to redeem the entire equity interest held by such ESOP entities at the original purchase price paid plus 5% annual interest, if PWSH does not achieve its Listing on or before December 31, 2024. Because the ESOP entities are owned by employees of PWSH and its subsidiaries and employees are required to render service until either the initial public offering on the STAR Market or repurchase date, the equity interest owned by the ESOP entities will be accounted for under ASC 718 (Compensation - Stock Compensation). The initial carrying amount of the investment has been recorded as a long-term deposit liability on the condensed consolidated balance sheets as the initial public offering cannot be considered probable at this time. We will recognize the periodic interest component of the award as compensation expense and accrete the long-term deposit liability to its redemption value as of December 31, 2024. Because the long-term deposit liability is denominated in RMB and is considered a monetary liability as defined in ASC 255 (Changing Prices), it will be revalued to USD at the end of each reporting period, with the changes in carrying value recorded as foreign currency gain/loss in our condensed consolidated statements of operations. The Supplemental Agreement does not remove the obligation of PWSH to repurchase the ESOP interests if PWSH fails to consummate an initial public offering by December 31, 2024 along with the 5% annual simple interest. On December 21, 2022, the Company and its subsidiary, PWSH, entered into a capital increase agreement (the “CIA”) with Jing Xin Ying (Shanghai) Management Consulting Partnership (Limited Partnership), an entity owned by certain of the employees of PWSH (the “ESOP”). The ESOP invested approximately $1,407 in exchange for an equity interest in PWSH of 0.54%, based on a pre-money valuation of PWSH of RMB 1,750,000 ($251,256 USD), which includes a discount of 50%. The CIA provides that if there is a change in control of PWSH that closes prior to its filing an application for the Listing, each capital contributor would be entitled to a minimum return of 10% on the price they paid for their respective equity interest, payable by Company in cash at the close of the change in control transaction, with such right terminating automatically upon the filing by PWSH of the Listing. The ESOP has a redemption right that is identical to that held by the other ESOP investors from the financing round that closed in 2021: if the Listing is not consummated prior December 31, 2024, the 2022 ESOP may elect to require a repurchase of its respective equity interest for a price equal to the initial purchase price paid plus annual simple interest at a rate of 5%. The process of going public on the STAR Market includes several periods of review and is therefore a lengthy process. There can be no assurances that PWSH will complete the Listing by June 30, 2024, or at all. In the event Pixelworks is required to redeem the entire equity interest held by the Investors or the ESOP entities, we may be required to seek additional capital in order to redeem their PWSH shares and there would be no assurances that such capital would be available on terms acceptable to us, if at all. Any redemptions could have a material adverse effect on our business, financial condition and results of operations. The listing of PWSH on China's STAR Market will not change our status as a U.S. public company. The components of the change in redeemable non-controlling interests for the year ended December 31, 2022 are presented in the following table (in thousands): Carrying Value of Redeemable NCI as of January 1, 2022 $ 30,905 Net income attributable to redeemable non-controlling interest 626 Effect of foreign currency translation attributable to redeemable non-controlling interest (2,612) Carrying Value of Redeemable NCI as of December 31, 2022 $ 28,919 On August 15, 2022, the Company entered into an Equity Transfer Agreement with certain private equity investors based in China (Hainan Qixin Investment Partnership (Limited Partnership) and Suzhou Saixiang Equity Investment Partnership (Limited Partnership)) (collectively, the “Purchasers”). Under this agreement, the Purchasers agreed to pay to the Company, subject to customary closing conditions, a total of 87,500 RMB, approximately $10,738 (net of issuance costs) at closing, in exchange for a 2.74% equity interest in PWSH. The Company incurred costs related to the sale of equity in PWSH of $275 paid to a third party for assisting in the transaction close as well as 8,408 RMB to fulfill Chinese withholding tax requirements. Both of these costs are direct and incremental and related to the sale of equity in PWSH and as such will be included as costs that reduce proceeds and carrying amount of the NCI in the Company’s balance sheet. The Equity Transfer Agreement provides the Purchasers with some additional rights: (1) if there is a change in control of PWSH that closes prior to its filing an application for a listing on the STAR Board of the Shanghai Stock Exchange (the “Listing Application”), each Purchaser would be entitled to a minimum return of 10% on the price they paid for their respective equity interest, payable by Company in cash at the close of the change in control transaction, with such right terminating automatically upon the filing by PWSH of the Listing Application; and (2) the Company would cause PWSH to give each Purchaser a right to participate on a pro rata basis in any future financing rounds of PWSH, which right also would expire on the filing of a Listing Application. When the Company’s relative ownership interest in PWSH changes, adjustments to non-controlling interest and paid-in capital, tax effected, will occur. Because these changes in the ownership interest in PWSH do not result in a change of control, the transactions are accounted for as equity transactions under ASC Topic 810, (-Consolidations), which requires that any differences between the carrying value of the Company’s interest in PWSH and the fair value of the consideration received are recognized directly in equity and attributed to the controlling interest. Additionally, there are no substantive profit-sharing arrangements that would cause distributions to be other than pro rata. Therefore, profits and losses are attributed to the common shareholders of PWSH and non-controlling interest pro rata based on ownership interests in PWSH. The following table reconciles the initial investment by the Purchasers and the carrying value of their non-controlling interest as of the Closing Date (as defined in the Equity Transfer Agreement): Carrying Value of Permanent Equity Non-Controlling Interest as of January 1, 2022 $ — Increase in additional paid-in capital 12,184 Closing and direct costs incurred (1,446) Net income attributable to non-controlling interest 171 Carrying Value of Permanent Equity Non-Controlling Interest as of December 31, 2022 $ 10,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REDEEMABLE NON-CONTROLLING INTEREST AND EQUITY INTEREST OF PWSH SOLD TO EMPLOYEES During the third quarter of 2021, Pixelworks and our subsidiary, PWSH, entered into a capital increase agreement (the "Capital Increase Agreement") with certain private equity and strategic investors based in China (collectively, the “Investors”) and certain entities which collectively are owned by approximately 75% of the employees of PWSH and its subsidiaries (collectively, the “ESOP”) (together, the “Investors” and the “ESOP” are referred to below as the “Capital Contributors”). The ESOP entities do not qualify as Employee Share Ownership Programs under IRC 4975(e)(7), but do qualify as employee share ownership plans qualified under the laws of China, under which the employees hold a pro rata share of an ESOP partnership entity that then holds an equity ownership in trust for employees. Under the Capital Increase Agreement, during 2021, the Investors invested approximately $30,844 in exchange for a redeemable non-controlling equity interest of 10.45% of PWSH and the ESOP entities invested approximately $12,329 in exchange for a redeemable non-controlling equity interest representing 5.95% of PWSH, which includes a discount of 30% from the valuation paid by the Investors. The agreement further provided that the Capital Contributors have a liquidation preference in PWSH, a right to co-sell their interest in PWSH along with Pixelworks on the same terms and conditions as Pixelworks, a right to participate on a pro rata basis in any future financing rounds of PWSH, and Pixelworks’ agreement while it remains an owner of PWSH and for two (2) years thereafter to not compete with the business of PWSH, nor solicit or otherwise cause any of PWSH’s core employees or customers to end their relationship with PWSH. These rights all expire upon initial public offering on the STAR Market. Prior to entering into a certain supplemental agreement, each Investor had the right to require PWSH to redeem the entire equity interest held by such Investor, at the original purchase price paid plus 3% annual interest, if PWSH did not consummate an initial public offering on the STAR Market on or before June 30, 2024. Based on this contingency, the initial carrying amount of the redeemable non-controlling interests was recorded at fair value on the date of issuance of PWSH equity interests, net of issuance costs and presented in temporary equity on the condensed consolidated balance sheets. Until the interest that was to accrue on the redeemable non-controlling interest was deleted with the Supplemental Agreement, the Company had elected to accrete changes in the redemption value of the redeemable non-controlling interests from the issuance date through the earliest redemption date of June 30, 2024 using the interest method (as the non-controlling interest was probable of becoming redeemable upon the passage of time for the original issuance price plus 3% annual interest). On March 24, 2022, Pixelworks and our subsidiary, PWSH, entered into a supplemental agreement to the Capital Increase Agreement (the “Supplemental Agreement”) with the Capital Contributors. The Supplemental Agreement, among other things, deletes the interest that was to accrue on the redemption obligation of affiliated entities of PWSH, and adds a provision that will suspend the redemption obligation on the date PWSH files its initial public offering listing documents pending the approval of such documents by the applicable authorities. The suspension ends if PWSH withdraws the listing application or such application is finally rejected, at which point the redemption obligation will once again become effective with a deadline of the later of the date of the withdrawal/rejection and June 30, 2024. In connection with the Supplemental Agreement, on March 24, 2022, Pixelworks and the Capital Contributors entered into a side letter to the Capital Increase Agreement (the “Side Letter”) which provides that, in the event of a change in control of Pixelworks, Pixelworks shall ensure that the definitive agreement related to such transaction includes a post-closing repurchase covenant that requires the successor entity in such transaction to repurchase all of PWSH’s equity held by a Capital Contributor at the original subscription price plus 20% upon the request of the Capital Contributor within 60 days after (a) the change in control; or (b) if PWSH fails to consummate its initial public offering by June 30, 2024, because Pixelworks decides against pursuing the offering. If PWSH continues to diligently pursue the application but the initial public offering still fails to launch by June 30, 2024, the redemption obligation of the Supplemental Agreement would instead apply. The Side Letter terminates on the launch date of PWSH’s initial public offering. After entering into the Supplemental Agreement, the redeemable non-controlling interest will no longer accrete up to a redemption amount because the interest component has been removed. The Investors will continue to hold PWSH equity and be considered as a redeemable non-controlling interest, however, the redeemable non-controlling interest is only probable of becoming redeemable upon the passage of time for its original issuance price. Therefore, until the redemption feature expires, we will only allocate profits to the redeemable non-controlling interest and continue to recognize the non-controlling interest at an amount at least equal to its redemption value. Because the redeemable non-controlling interest is denominated in RMB, it will be revalued to USD at the end of each reporting period, with the changes in carrying value attributable to foreign currency being reflected within accumulated other comprehensive income on the condensed consolidated balance sheets. Each of the ESOP entities has the right to require PWSH to redeem the entire equity interest held by such ESOP entities at the original purchase price paid plus 5% annual interest, if PWSH does not achieve its Listing on or before December 31, 2024. Because the ESOP entities are owned by employees of PWSH and its subsidiaries and employees are required to render service until either the initial public offering on the STAR Market or repurchase date, the equity interest owned by the ESOP entities will be accounted for under ASC 718 (Compensation - Stock Compensation). The initial carrying amount of the investment has been recorded as a long-term deposit liability on the condensed consolidated balance sheets as the initial public offering cannot be considered probable at this time. We will recognize the periodic interest component of the award as compensation expense and accrete the long-term deposit liability to its redemption value as of December 31, 2024. Because the long-term deposit liability is denominated in RMB and is considered a monetary liability as defined in ASC 255 (Changing Prices), it will be revalued to USD at the end of each reporting period, with the changes in carrying value recorded as foreign currency gain/loss in our condensed consolidated statements of operations. The Supplemental Agreement does not remove the obligation of PWSH to repurchase the ESOP interests if PWSH fails to consummate an initial public offering by December 31, 2024 along with the 5% annual simple interest. On December 21, 2022, the Company and its subsidiary, PWSH, entered into a capital increase agreement (the “CIA”) with Jing Xin Ying (Shanghai) Management Consulting Partnership (Limited Partnership), an entity owned by certain of the employees of PWSH (the “ESOP”). The ESOP invested approximately $1,407 in exchange for an equity interest in PWSH of 0.54%, based on a pre-money valuation of PWSH of RMB 1,750,000 ($251,256 USD), which includes a discount of 50%. The CIA provides that if there is a change in control of PWSH that closes prior to its filing an application for the Listing, each capital contributor would be entitled to a minimum return of 10% on the price they paid for their respective equity interest, payable by Company in cash at the close of the change in control transaction, with such right terminating automatically upon the filing by PWSH of the Listing. The ESOP has a redemption right that is identical to that held by the other ESOP investors from the financing round that closed in 2021: if the Listing is not consummated prior December 31, 2024, the 2022 ESOP may elect to require a repurchase of its respective equity interest for a price equal to the initial purchase price paid plus annual simple interest at a rate of 5%. The process of going public on the STAR Market includes several periods of review and is therefore a lengthy process. There can be no assurances that PWSH will complete the Listing by June 30, 2024, or at all. In the event Pixelworks is required to redeem the entire equity interest held by the Investors or the ESOP entities, we may be required to seek additional capital in order to redeem their PWSH shares and there would be no assurances that such capital would be available on terms acceptable to us, if at all. Any redemptions could have a material adverse effect on our business, financial condition and results of operations. The listing of PWSH on China's STAR Market will not change our status as a U.S. public company. The components of the change in redeemable non-controlling interests for the year ended December 31, 2022 are presented in the following table (in thousands): Carrying Value of Redeemable NCI as of January 1, 2022 $ 30,905 Net income attributable to redeemable non-controlling interest 626 Effect of foreign currency translation attributable to redeemable non-controlling interest (2,612) Carrying Value of Redeemable NCI as of December 31, 2022 $ 28,919 On August 15, 2022, the Company entered into an Equity Transfer Agreement with certain private equity investors based in China (Hainan Qixin Investment Partnership (Limited Partnership) and Suzhou Saixiang Equity Investment Partnership (Limited Partnership)) (collectively, the “Purchasers”). Under this agreement, the Purchasers agreed to pay to the Company, subject to customary closing conditions, a total of 87,500 RMB, approximately $10,738 (net of issuance costs) at closing, in exchange for a 2.74% equity interest in PWSH. The Company incurred costs related to the sale of equity in PWSH of $275 paid to a third party for assisting in the transaction close as well as 8,408 RMB to fulfill Chinese withholding tax requirements. Both of these costs are direct and incremental and related to the sale of equity in PWSH and as such will be included as costs that reduce proceeds and carrying amount of the NCI in the Company’s balance sheet. The Equity Transfer Agreement provides the Purchasers with some additional rights: (1) if there is a change in control of PWSH that closes prior to its filing an application for a listing on the STAR Board of the Shanghai Stock Exchange (the “Listing Application”), each Purchaser would be entitled to a minimum return of 10% on the price they paid for their respective equity interest, payable by Company in cash at the close of the change in control transaction, with such right terminating automatically upon the filing by PWSH of the Listing Application; and (2) the Company would cause PWSH to give each Purchaser a right to participate on a pro rata basis in any future financing rounds of PWSH, which right also would expire on the filing of a Listing Application. When the Company’s relative ownership interest in PWSH changes, adjustments to non-controlling interest and paid-in capital, tax effected, will occur. Because these changes in the ownership interest in PWSH do not result in a change of control, the transactions are accounted for as equity transactions under ASC Topic 810, (-Consolidations), which requires that any differences between the carrying value of the Company’s interest in PWSH and the fair value of the consideration received are recognized directly in equity and attributed to the controlling interest. Additionally, there are no substantive profit-sharing arrangements that would cause distributions to be other than pro rata. Therefore, profits and losses are attributed to the common shareholders of PWSH and non-controlling interest pro rata based on ownership interests in PWSH. The following table reconciles the initial investment by the Purchasers and the carrying value of their non-controlling interest as of the Closing Date (as defined in the Equity Transfer Agreement): Carrying Value of Permanent Equity Non-Controlling Interest as of January 1, 2022 $ — Increase in additional paid-in capital 12,184 Closing and direct costs incurred (1,446) Net income attributable to non-controlling interest 171 Carrying Value of Permanent Equity Non-Controlling Interest as of December 31, 2022 $ 10,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Quarterly Period Ended March 31 June 30 September 30 December 31 2022 Revenue, net $ 16,628 $ 19,078 $ 17,552 $ 16,888 Gross profit 8,763 9,348 8,796 8,974 Loss from operations (3,881) (5,197) (4,731) (3,008) Loss before income taxes (3,719) (5,096) (4,566) (2,736) Net loss attributable to Pixelworks Inc. (4,592) (5,008) (4,496) (1,934) Net loss attributable to Pixelworks Inc. per share - basic and diluted (0.09) (0.09) (0.08) (0.04) 2021 Revenue, net $ 9,270 $ 14,050 $ 15,196 $ 16,586 Gross profit 3,725 7,110 7,985 8,873 Loss from operations (7,914) (4,457) (3,904) (3,727) Loss before income taxes (7,858) (4,275) (3,850) (3,562) Net loss attributable to Pixelworks Inc. (8,075) (4,382) (4,073) (3,291) Net loss attributable to Pixelworks Inc. per share - basic and diluted (0.16) (0.08) (0.08) (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December 21, 2022, the Company and its subsidiary, PWSH, entered into a capital increase agreement (the “CIA”) with certain private equity investors based in China who have agreed to pay a total of RMB 100,000 ($14,300 USD) in exchange for an equity interest in PWSH of 2.76%, based on a pre-money value of PWSH of RMB 3,500,000 ($501,400 USD). This transaction closed in February 2023. The CIA provides that if there is a change in control of PWSH that closes prior to its filing an application for the Listing, each capital contributor would be entitled to a minimum return of 10% on the price they paid for their respective equity interest, payable by Company in cash at the close of the change in control transaction, with such right terminating automatically upon the filing by PWSH of the Lis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t>
        </is>
      </c>
      <c r="B4" s="4" t="inlineStr">
        <is>
          <t>The preparation of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stock-based compensation and income taxes. The actual results experienced could differ materially from our estimates.</t>
        </is>
      </c>
    </row>
    <row r="5">
      <c r="A5" s="4" t="inlineStr">
        <is>
          <t>Cash and Cash Equivalents, Policy</t>
        </is>
      </c>
      <c r="B5" s="4" t="inlineStr">
        <is>
          <t>We classify all cash and highly liquid investments with original maturities of three months or less at the date of purchase as cash and cash equivalents. Cash equivalents totaled $18,836 and $15,254 as of December 31, 2022 and 2021, respectively and consisted of U.S. denominated money market funds and certificates of deposit.</t>
        </is>
      </c>
    </row>
    <row r="6">
      <c r="A6" s="4" t="inlineStr">
        <is>
          <t>Marketable Securities, Policy</t>
        </is>
      </c>
      <c r="B6" s="4" t="inlineStr">
        <is>
          <t>Our investments in marketable securities are classified as available-for-sale. Available-for-sale securities are stated at fair value based on quoted market prices with unrealized holding gains or losses, net of tax, included in accumulated other comprehensive income, a component of shareholders’ equity. The cost of securities sold is based on the specific identification method.</t>
        </is>
      </c>
    </row>
    <row r="7">
      <c r="A7" s="4" t="inlineStr">
        <is>
          <t>Accounts Receivable, Policy</t>
        </is>
      </c>
      <c r="B7" s="4" t="inlineStr">
        <is>
          <t>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t>
        </is>
      </c>
    </row>
    <row r="8">
      <c r="A8" s="4" t="inlineStr">
        <is>
          <t>Inventories, Policy</t>
        </is>
      </c>
      <c r="B8" s="4" t="inlineStr">
        <is>
          <t>Inventories consist of finished goods and work-in-process, and are stated at the lower of standard cost (which approximates actual cost on a first-in, first-out basis) or net realizable value.</t>
        </is>
      </c>
    </row>
    <row r="9">
      <c r="A9" s="4" t="inlineStr">
        <is>
          <t>Property and Equipment, Policy</t>
        </is>
      </c>
      <c r="B9" s="4" t="inlineStr">
        <is>
          <t>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t>
        </is>
      </c>
    </row>
    <row r="10">
      <c r="A10" s="4" t="inlineStr">
        <is>
          <t>Licensed Technology, Policy</t>
        </is>
      </c>
      <c r="B10" s="4" t="inlineStr">
        <is>
          <t>We have capitalized licensed technology assets in other long-term assets. These assets are stated at cost and are amortized on a straight-line basis over the term of the license or the estimated life of the asset, if the license is not contractually limited, which is generally two</t>
        </is>
      </c>
    </row>
    <row r="11">
      <c r="A11" s="4" t="inlineStr">
        <is>
          <t>Useful Lives and Recoverability of Equipment and Other Long-Lived Assets, Policy</t>
        </is>
      </c>
      <c r="B11" s="4" t="inlineStr">
        <is>
          <t>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t>
        </is>
      </c>
    </row>
    <row r="12">
      <c r="A12" s="4" t="inlineStr">
        <is>
          <t>Goodwill, Policy</t>
        </is>
      </c>
      <c r="B12" s="4" t="inlineStr">
        <is>
          <t>Goodwill is not amortized, rather it is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ASU 2017-04")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Accordingly, we have elected to bypass the qualitative assessment and proceed directly to the quantitative goodwill impairment test. We tested goodwill for impairment under the quantitative goodwill impairment test during the fourth quarter of 2022 and concluded that goodwill was not impaired.</t>
        </is>
      </c>
    </row>
    <row r="13">
      <c r="A13" s="4" t="inlineStr">
        <is>
          <t>Warranty Program, Policy</t>
        </is>
      </c>
      <c r="B13" s="4" t="inlineStr">
        <is>
          <t>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t>
        </is>
      </c>
    </row>
    <row r="14">
      <c r="A14" s="4" t="inlineStr">
        <is>
          <t>Share-Based Compensation, Policy</t>
        </is>
      </c>
      <c r="B14" s="4" t="inlineStr">
        <is>
          <t>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t>
        </is>
      </c>
    </row>
    <row r="15">
      <c r="A15" s="4" t="inlineStr">
        <is>
          <t>Research and Development, Policy</t>
        </is>
      </c>
      <c r="B15" s="4" t="inlineStr">
        <is>
          <t>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customers to defray a portion of the research and development expenses we expect to incur in connection with our development of an IC product. As amounts become due and payable, they are offset against research and development expense on a pro-rata basis.</t>
        </is>
      </c>
    </row>
    <row r="16">
      <c r="A16" s="4" t="inlineStr">
        <is>
          <t>Income Taxes, Policy</t>
        </is>
      </c>
      <c r="B16" s="4" t="inlineStr">
        <is>
          <t>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t>
        </is>
      </c>
    </row>
    <row r="17">
      <c r="A17" s="4" t="inlineStr">
        <is>
          <t>Fair Value of Financial Instruments, Policy</t>
        </is>
      </c>
      <c r="B17" s="4" t="inlineStr">
        <is>
          <t>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t>
        </is>
      </c>
    </row>
    <row r="18">
      <c r="A18" s="4" t="inlineStr">
        <is>
          <t>Revenue, Policy</t>
        </is>
      </c>
      <c r="B18" s="4" t="inlineStr">
        <is>
          <t>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ICs are sold into two target end markets: Mobile and Home &amp; Enterprise.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our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our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Accounts Receivable, Net</t>
        </is>
      </c>
      <c r="B4" s="4" t="inlineStr">
        <is>
          <t xml:space="preserve">Accounts receivable consists of the following: December 31, 2022 2021 Accounts receivable, gross $ 10,124 $ 8,744 Allowance for doubtful accounts (77) (36) Accounts receivable, net $ 10,047 $ 8,708 </t>
        </is>
      </c>
    </row>
    <row r="5">
      <c r="A5" s="4" t="inlineStr">
        <is>
          <t>Allowance for Doubtful Accounts</t>
        </is>
      </c>
      <c r="B5" s="4" t="inlineStr">
        <is>
          <t xml:space="preserve">The following is a summary of the change in our allowance for doubtful accounts: Year Ended December 31, 2022 2021 Balance at beginning of year $ 36 $ 41 Additions charged (reductions credited) 41 (5) Balance at end of year $ 77 $ 36 </t>
        </is>
      </c>
    </row>
    <row r="6">
      <c r="A6" s="4" t="inlineStr">
        <is>
          <t>Inventories</t>
        </is>
      </c>
      <c r="B6" s="4" t="inlineStr">
        <is>
          <t xml:space="preserve">Inventories consist of the following: December 31, 2022 2021 Finished goods $ 480 $ 461 Work-in-process 1,280 1,008 Inventories $ 1,760 $ 1,469 </t>
        </is>
      </c>
    </row>
    <row r="7">
      <c r="A7" s="4" t="inlineStr">
        <is>
          <t>Property and Equipment, Net</t>
        </is>
      </c>
      <c r="B7" s="4" t="inlineStr">
        <is>
          <t xml:space="preserve">Property and equipment consists of the following: December 31, 2022 2021 Equipment, furniture and fixtures $ 9,637 $ 9,463 Tooling 2,903 5,749 Software 6,739 5,230 Leasehold improvements 1,513 1,375 20,792 21,817 Accumulated depreciation and amortization (16,160) (16,161) Property and equipment, net $ 4,632 $ 5,656 </t>
        </is>
      </c>
    </row>
    <row r="8">
      <c r="A8" s="4" t="inlineStr">
        <is>
          <t>Schedule of Finite-Lived Intangible Assets</t>
        </is>
      </c>
      <c r="B8" s="4" t="inlineStr">
        <is>
          <t xml:space="preserve">Acquired intangible assets resulting from this transaction consist of the following: December 31, 2022 2021 Developed technology $ 5,050 $ 5,050 Customer relationships 1,270 1,270 Backlog and tradename 410 410 6,730 6,730 Less: accumulated amortization (6,730) (6,640) Acquired intangible assets, net $ — $ 90 </t>
        </is>
      </c>
    </row>
    <row r="9">
      <c r="A9" s="4" t="inlineStr">
        <is>
          <t>Schedule of Finite-Lived Intangible Assets, Future Amortization Expense</t>
        </is>
      </c>
      <c r="B9" s="4" t="inlineStr">
        <is>
          <t xml:space="preserve"> </t>
        </is>
      </c>
    </row>
    <row r="10">
      <c r="A10" s="4" t="inlineStr">
        <is>
          <t>Accrued Liabilities and Current Portion of Long-Term Liabilities</t>
        </is>
      </c>
      <c r="B10" s="4" t="inlineStr">
        <is>
          <t xml:space="preserve">Accrued liabilities and current portion of long-term liabilities consist of the following: December 31, 2022 2021 Accrued payroll and related liabilities $ 3,632 $ 3,490 Operating lease liability, current 1,391 2,439 Current portion of accrued liabilities for asset financings 876 1,077 Accrued interest payable 246 361 Deferred revenue 230 50 Accrued commissions and royalties 210 259 Liability for warranty returns 15 — Deferred research and development reimbursement — 1,838 Other 2,249 4,049 Accrued liabilities and current portion of long-term liabilities $ 8,849 $ 13,563 </t>
        </is>
      </c>
    </row>
    <row r="11">
      <c r="A11" s="4" t="inlineStr">
        <is>
          <t>Liability for Deferred Revenue</t>
        </is>
      </c>
      <c r="B11" s="4" t="inlineStr">
        <is>
          <t xml:space="preserve">The following is a summary of the change in deferred revenue: Year Ended December 31, 2022 2021 Deferred revenue: Balance at beginning of period $ 50 $ 179 Revenue recognized (1,474) (1,127) Revenue deferred 1,654 998 Balance at end of period $ 230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our assets and liabilities measured at fair value on a recurring basis in the consolidated balance sheets as of December 31, 2022 and 2021: Level 1 Level 2 Level 3 Total As of December 31, 2022: Assets: Cash equivalents: Money market funds $ 18,836 $ — $ — $ 18,836 Certificates of deposit 5,000 — — 5,000 As of December 31, 2021: Assets: Cash equivalents: Money market funds $ 15,254 $ — $ — $ 15,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821</v>
      </c>
      <c r="C3" s="5" t="n">
        <v>61587</v>
      </c>
    </row>
    <row r="4">
      <c r="A4" s="4" t="inlineStr">
        <is>
          <t>Accounts receivable, net</t>
        </is>
      </c>
      <c r="B4" s="7" t="n">
        <v>10047</v>
      </c>
      <c r="C4" s="7" t="n">
        <v>8708</v>
      </c>
    </row>
    <row r="5">
      <c r="A5" s="4" t="inlineStr">
        <is>
          <t>Inventories</t>
        </is>
      </c>
      <c r="B5" s="7" t="n">
        <v>1760</v>
      </c>
      <c r="C5" s="7" t="n">
        <v>1469</v>
      </c>
    </row>
    <row r="6">
      <c r="A6" s="4" t="inlineStr">
        <is>
          <t>Prepaid expenses and other current assets</t>
        </is>
      </c>
      <c r="B6" s="7" t="n">
        <v>3745</v>
      </c>
      <c r="C6" s="7" t="n">
        <v>2732</v>
      </c>
    </row>
    <row r="7">
      <c r="A7" s="4" t="inlineStr">
        <is>
          <t>Total current assets</t>
        </is>
      </c>
      <c r="B7" s="7" t="n">
        <v>72373</v>
      </c>
      <c r="C7" s="7" t="n">
        <v>74496</v>
      </c>
    </row>
    <row r="8">
      <c r="A8" s="4" t="inlineStr">
        <is>
          <t>Property and equipment, net</t>
        </is>
      </c>
      <c r="B8" s="7" t="n">
        <v>4632</v>
      </c>
      <c r="C8" s="7" t="n">
        <v>5656</v>
      </c>
    </row>
    <row r="9">
      <c r="A9" s="4" t="inlineStr">
        <is>
          <t>Operating lease right-of-use assets</t>
        </is>
      </c>
      <c r="B9" s="7" t="n">
        <v>3331</v>
      </c>
      <c r="C9" s="7" t="n">
        <v>4789</v>
      </c>
    </row>
    <row r="10">
      <c r="A10" s="4" t="inlineStr">
        <is>
          <t>Other assets, net</t>
        </is>
      </c>
      <c r="B10" s="7" t="n">
        <v>3580</v>
      </c>
      <c r="C10" s="7" t="n">
        <v>3162</v>
      </c>
    </row>
    <row r="11">
      <c r="A11" s="4" t="inlineStr">
        <is>
          <t>Acquired intangible assets, net</t>
        </is>
      </c>
      <c r="B11" s="7" t="n">
        <v>0</v>
      </c>
      <c r="C11" s="7" t="n">
        <v>90</v>
      </c>
    </row>
    <row r="12">
      <c r="A12" s="4" t="inlineStr">
        <is>
          <t>Goodwill</t>
        </is>
      </c>
      <c r="B12" s="7" t="n">
        <v>18407</v>
      </c>
      <c r="C12" s="7" t="n">
        <v>18407</v>
      </c>
    </row>
    <row r="13">
      <c r="A13" s="4" t="inlineStr">
        <is>
          <t>Total assets</t>
        </is>
      </c>
      <c r="B13" s="7" t="n">
        <v>102323</v>
      </c>
      <c r="C13" s="7" t="n">
        <v>106600</v>
      </c>
    </row>
    <row r="14">
      <c r="A14" s="3" t="inlineStr">
        <is>
          <t>Current liabilities:</t>
        </is>
      </c>
      <c r="B14" s="4" t="inlineStr">
        <is>
          <t xml:space="preserve"> </t>
        </is>
      </c>
      <c r="C14" s="4" t="inlineStr">
        <is>
          <t xml:space="preserve"> </t>
        </is>
      </c>
    </row>
    <row r="15">
      <c r="A15" s="4" t="inlineStr">
        <is>
          <t>Accounts payable</t>
        </is>
      </c>
      <c r="B15" s="7" t="n">
        <v>3143</v>
      </c>
      <c r="C15" s="7" t="n">
        <v>2747</v>
      </c>
    </row>
    <row r="16">
      <c r="A16" s="4" t="inlineStr">
        <is>
          <t>Accrued liabilities and current portion of long-term liabilities</t>
        </is>
      </c>
      <c r="B16" s="7" t="n">
        <v>8849</v>
      </c>
      <c r="C16" s="7" t="n">
        <v>13563</v>
      </c>
    </row>
    <row r="17">
      <c r="A17" s="4" t="inlineStr">
        <is>
          <t>Current portion of income taxes payable</t>
        </is>
      </c>
      <c r="B17" s="7" t="n">
        <v>519</v>
      </c>
      <c r="C17" s="7" t="n">
        <v>128</v>
      </c>
    </row>
    <row r="18">
      <c r="A18" s="4" t="inlineStr">
        <is>
          <t>Total current liabilities</t>
        </is>
      </c>
      <c r="B18" s="7" t="n">
        <v>12511</v>
      </c>
      <c r="C18" s="7" t="n">
        <v>16438</v>
      </c>
    </row>
    <row r="19">
      <c r="A19" s="4" t="inlineStr">
        <is>
          <t>Long-term liabilities, net of current portion</t>
        </is>
      </c>
      <c r="B19" s="7" t="n">
        <v>1005</v>
      </c>
      <c r="C19" s="7" t="n">
        <v>519</v>
      </c>
    </row>
    <row r="20">
      <c r="A20" s="4" t="inlineStr">
        <is>
          <t>Deposit liability</t>
        </is>
      </c>
      <c r="B20" s="7" t="n">
        <v>13537</v>
      </c>
      <c r="C20" s="7" t="n">
        <v>12716</v>
      </c>
    </row>
    <row r="21">
      <c r="A21" s="4" t="inlineStr">
        <is>
          <t>Operating lease liabilities, net of current portion</t>
        </is>
      </c>
      <c r="B21" s="7" t="n">
        <v>2148</v>
      </c>
      <c r="C21" s="7" t="n">
        <v>2853</v>
      </c>
    </row>
    <row r="22">
      <c r="A22" s="4" t="inlineStr">
        <is>
          <t>Income taxes payable, net of current portion</t>
        </is>
      </c>
      <c r="B22" s="7" t="n">
        <v>872</v>
      </c>
      <c r="C22" s="7" t="n">
        <v>2948</v>
      </c>
    </row>
    <row r="23">
      <c r="A23" s="4" t="inlineStr">
        <is>
          <t>Total liabilities</t>
        </is>
      </c>
      <c r="B23" s="7" t="n">
        <v>30073</v>
      </c>
      <c r="C23" s="7" t="n">
        <v>35474</v>
      </c>
    </row>
    <row r="24">
      <c r="A24" s="4" t="inlineStr">
        <is>
          <t>Commitments and contingencies (Note 10)</t>
        </is>
      </c>
      <c r="B24" s="4" t="inlineStr">
        <is>
          <t xml:space="preserve"> </t>
        </is>
      </c>
      <c r="C24" s="4" t="inlineStr">
        <is>
          <t xml:space="preserve"> </t>
        </is>
      </c>
    </row>
    <row r="25">
      <c r="A25" s="4" t="inlineStr">
        <is>
          <t>Redeemable non-controlling interest</t>
        </is>
      </c>
      <c r="B25" s="7" t="n">
        <v>28919</v>
      </c>
      <c r="C25" s="7" t="n">
        <v>30905</v>
      </c>
    </row>
    <row r="26">
      <c r="A26" s="3" t="inlineStr">
        <is>
          <t>Shareholders' equity:</t>
        </is>
      </c>
      <c r="B26" s="4" t="inlineStr">
        <is>
          <t xml:space="preserve"> </t>
        </is>
      </c>
      <c r="C26" s="4" t="inlineStr">
        <is>
          <t xml:space="preserve"> </t>
        </is>
      </c>
    </row>
    <row r="27">
      <c r="A27" s="4" t="inlineStr">
        <is>
          <t>Preferred stock, $0.001 par value, 50,000,000 shares authorized, none issued</t>
        </is>
      </c>
      <c r="B27" s="7" t="n">
        <v>0</v>
      </c>
      <c r="C27" s="7" t="n">
        <v>0</v>
      </c>
    </row>
    <row r="28">
      <c r="A28" s="4" t="inlineStr">
        <is>
          <t>Common stock, $0.001 par value; 250,000,000 shares authorized, 55,113,186 and 53,367,136 shares issued and outstanding as of December 31, 2022 and 2021, respectively.</t>
        </is>
      </c>
      <c r="B28" s="7" t="n">
        <v>481229</v>
      </c>
      <c r="C28" s="7" t="n">
        <v>475644</v>
      </c>
    </row>
    <row r="29">
      <c r="A29" s="4" t="inlineStr">
        <is>
          <t>Accumulated other comprehensive income (loss)</t>
        </is>
      </c>
      <c r="B29" s="7" t="n">
        <v>2178</v>
      </c>
      <c r="C29" s="7" t="n">
        <v>-468</v>
      </c>
    </row>
    <row r="30">
      <c r="A30" s="4" t="inlineStr">
        <is>
          <t>Accumulated deficit</t>
        </is>
      </c>
      <c r="B30" s="7" t="n">
        <v>-450985</v>
      </c>
      <c r="C30" s="7" t="n">
        <v>-434955</v>
      </c>
    </row>
    <row r="31">
      <c r="A31" s="4" t="inlineStr">
        <is>
          <t>Total Pixelworks, Inc. shareholders’ equity</t>
        </is>
      </c>
      <c r="B31" s="7" t="n">
        <v>32422</v>
      </c>
      <c r="C31" s="7" t="n">
        <v>40221</v>
      </c>
    </row>
    <row r="32">
      <c r="A32" s="4" t="inlineStr">
        <is>
          <t>Non-controlling interest</t>
        </is>
      </c>
      <c r="B32" s="7" t="n">
        <v>10909</v>
      </c>
      <c r="C32" s="7" t="n">
        <v>0</v>
      </c>
    </row>
    <row r="33">
      <c r="A33" s="4" t="inlineStr">
        <is>
          <t>Total shareholders' equity</t>
        </is>
      </c>
      <c r="B33" s="7" t="n">
        <v>43331</v>
      </c>
      <c r="C33" s="7" t="n">
        <v>40221</v>
      </c>
    </row>
    <row r="34">
      <c r="A34" s="4" t="inlineStr">
        <is>
          <t>Total liabilities, redeemable non-controlling interest and shareholders' equity</t>
        </is>
      </c>
      <c r="B34" s="5" t="n">
        <v>102323</v>
      </c>
      <c r="C34" s="5" t="n">
        <v>10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Information Related to Leases</t>
        </is>
      </c>
      <c r="B4" s="4" t="inlineStr">
        <is>
          <t>We have operating leases for office buildings and one vehicle. Our leases have remaining lease terms of 1 year to 5 years. Supplemental information related to lease expense and valuation of the ROU assets and lease liabilities was as follows: Year Ended December 31, 2022 2021 Operating lease cost $ 2,657 $ 2,622 Cash paid for amounts included in the measurement of lease liabilities: Operating cash flows from operating leases 2,676 2,809 Leased assets obtained in exchange for new operating lease liabilities 994 629 Weighted average remaining lease term (in years) 3.12 2.95 Weighted average discount rate 5.55 % 4.96 %</t>
        </is>
      </c>
    </row>
    <row r="5">
      <c r="A5" s="4" t="inlineStr">
        <is>
          <t>Future Minimum Payments Under Non-cancellable Leases</t>
        </is>
      </c>
      <c r="B5" s="4" t="inlineStr">
        <is>
          <t xml:space="preserve">Future minimum lease payments under non-cancellable leases as of December 31, 2022 were as follows: Operating Lease Payments Years ending December 31: 2023 $ 1,553 2024 1,223 2025 638 2026 342 2027 86 Total operating lease payments 3,842 Less imputed interest (303) Total operating lease liabilities $ 3,539 As of December 31, 2022, future minimum payments under non-cancelable software licenses are as follows: Year Ending December 31, Software licenses 2023 $ 898 2024 520 2025 400 2026 40 1,858 Less: Interest component (95) Present value of minimum software license payments 1,763 Less: Current portion (876) Long-term portion of obligations $ 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ased on the preceding categories, with IC sales disaggregated further into net revenue from external customers for each group of similar products, for the years ended December 31, 2022 and 2021: Year ended December 31, 2022 2021 IC sales $ 68,168 $ 50,807 Engineering services, license and other 1,978 4,295 Total revenues $ 70,146 $ 55,102 IC sales by end market: Year ended December 31, 2022 2021 Mobile market $ 21,160 $ 16,113 Home &amp; Enterprise market 47,008 34,694 Total IC sales $ 68,168 $ 50,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Income (Expense) and Other,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 by Component</t>
        </is>
      </c>
      <c r="B4" s="4" t="inlineStr">
        <is>
          <t>Interest income and other, consists of the following: Year Ended December 31, 2022 2021 Other income $ 80 $ 246 Interest income 670 211 Interest expense (50) — Total interest income and other, net $ 700 $ 457 The increase in interest income in 2022 compared to 2021 is due to increased interest earned on our cash and cash equivalents balance due to our increased average cash balance throughout the year in 2022 compared to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Domestic and foreign pre-tax loss is as follows: Year Ended December 31, 2022 2021 Domestic $ (20,196) $ (10,967) Foreign 4,079 (8,578) Domestic and foreign pre-tax loss $ (16,117) $ (19,545)</t>
        </is>
      </c>
    </row>
    <row r="5">
      <c r="A5" s="4" t="inlineStr">
        <is>
          <t>Schedule of Components of Income Tax Expense (Benefit)</t>
        </is>
      </c>
      <c r="B5" s="4" t="inlineStr">
        <is>
          <t>Income tax expense (benefit) attributable to operations is comprised of the following: Year Ended December 31, 2022 2021 Current: Federal $ 396 $ (27) State 14 19 Foreign (1,722) 643 Total current (1,312) 635 Deferred: Federal (364) — Foreign 792 (768) Total deferred 428 (768) Income tax benefit $ (884) $ (133)</t>
        </is>
      </c>
    </row>
    <row r="6">
      <c r="A6" s="4" t="inlineStr">
        <is>
          <t>Schedule of Effective Income Tax Rate Reconciliation</t>
        </is>
      </c>
      <c r="B6" s="4" t="inlineStr">
        <is>
          <t>The reconciliation of the U.S. federal statutory income tax rate to our effective income tax rate is as follows: Year Ended December 31, 2022 2021 Federal statutory rate 21 % 21 % Impact of foreign earnings (27) 3 Change in valuation allowance 28 24 Tax contingencies, net of reversals 13 (5) Corporate restructuring (11) (38) Expiration of tax attributes (12) (6) Permanent items (2) 4 Research and development credits 4 2 Stock-based compensation (4) (1) Other (5) (3) Effective income tax rate 5 % 1 %</t>
        </is>
      </c>
    </row>
    <row r="7">
      <c r="A7" s="4" t="inlineStr">
        <is>
          <t>Schedule of Deferred Tax Assets, Liabilities, and Valuation Allowance</t>
        </is>
      </c>
      <c r="B7" s="4" t="inlineStr">
        <is>
          <t xml:space="preserve">Significant components of our deferred tax assets and liabilities are as follows: December 31, 2022 2021 Deferred tax assets: Research and experimentation credit and deduction carryforwards $ 60,041 $ 62,771 Net operating loss carryforwards 44,424 45,985 Depreciation and amortization 5,568 5,664 Reserves and accrued expenses 1,000 992 Deferred stock-based compensation 821 994 Foreign tax credit carryforwards 163 208 Other 1,201 1,451 Total gross deferred tax assets 113,218 118,065 Deferred tax liabilities: Foreign earnings (212) — Other (620) (812) Total gross deferred tax liabilities (832) (812) Less valuation allowance (111,941) (116,372) Net deferred tax assets $ 445 $ 881 </t>
        </is>
      </c>
    </row>
    <row r="8">
      <c r="A8" s="4" t="inlineStr">
        <is>
          <t>Summary of Uncertain Tax Positions and Interest and Penalties</t>
        </is>
      </c>
      <c r="B8" s="4" t="inlineStr">
        <is>
          <t xml:space="preserve">The following is a summary of the change in our liability for uncertain tax positions and interest and penalties: 2022 2021 Uncertain tax positions: Balance at beginning of year $ 3,646 $ 2,711 Accrual for positions taken in a prior year (214) 825 Accrual for positions taken in current year 117 121 Reversals due to lapse of statute of limitations (97) (11) Reversals due to positions taken in the current year (1,809) — Balance at end of year $ 1,643 $ 3,646 Interest and penalties: Balance at beginning of year $ 101 $ 88 Accrual for positions taken in prior year 11 16 Accrual for positions taken in current year — — Reversals due to lapse of statute of limitations (24) (3) Balance at end of year $ 88 $ 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 Disclosure</t>
        </is>
      </c>
      <c r="B4" s="4" t="inlineStr">
        <is>
          <t xml:space="preserve">Future minimum lease payments under non-cancellable leases as of December 31, 2022 were as follows: Operating Lease Payments Years ending December 31: 2023 $ 1,553 2024 1,223 2025 638 2026 342 2027 86 Total operating lease payments 3,842 Less imputed interest (303) Total operating lease liabilities $ 3,539 As of December 31, 2022, future minimum payments under non-cancelable software licenses are as follows: Year Ending December 31, Software licenses 2023 $ 898 2024 520 2025 400 2026 40 1,858 Less: Interest component (95) Present value of minimum software license payments 1,763 Less: Current portion (876) Long-term portion of obligations $ 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schedule reconciles the computation of basic and diluted net loss per share (in thousands, except per share data): Year Ended December 31, 2022 2021 Net loss $ (15,233) $ (19,412) Less: Net income attributable to non-controlling interests and redeemable non-controlling interests (797) (409) Less: Net income attributable to certain entities owned by employees (89) (198) Net loss attributable to Pixelworks Inc. - for purposes of earnings per share calculation $ (16,119) $ (20,019) Weighted average shares outstanding - basic and diluted 54,335 52,509 Net loss attributable to Pixelworks, Inc. per share - basic and diluted $ (0.30) $ (0.38)</t>
        </is>
      </c>
    </row>
    <row r="5">
      <c r="A5" s="4" t="inlineStr">
        <is>
          <t>Schedule of Antidilutive Securities Excluded from Computation of Earnings Per Share</t>
        </is>
      </c>
      <c r="B5" s="4" t="inlineStr">
        <is>
          <t xml:space="preserve">The following shares were excluded from the calculation of diluted net loss per share as their effect would have been anti-dilutive (in thousands): Year Ended December 31, 2022 2021 Employee equity incentive plans 4,071 3,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Option Activity</t>
        </is>
      </c>
      <c r="B4" s="4" t="inlineStr">
        <is>
          <t xml:space="preserve">The following is a summary of stock option activity: Number of Weighted Options outstanding as of December 31, 2021: 354,609 $ 2.52 Granted 108,891 1.97 Exercised — — Canceled and forfeited — — Expired (63,500) 2.75 Options outstanding as of December 31, 2022: 400,000 $ 2.33 </t>
        </is>
      </c>
    </row>
    <row r="5">
      <c r="A5" s="4" t="inlineStr">
        <is>
          <t>Schedue of Shares Authorized under Stock Option Plans, by Exercise Price Range</t>
        </is>
      </c>
      <c r="B5" s="4" t="inlineStr">
        <is>
          <t xml:space="preserve">The following table summarizes information about options outstanding as of December 31, 2022: Options Outstanding Options Exercisable Range of exercise prices Number Weighted Weighted Number Weighted $1.86 - $1.86 52,745 5.69 $ 1.86 — $ — 2.00 - 2.00 234,000 3.85 2.00 234,000 2.00 2.07- 6.05 113,255 3.52 3.25 55,016 4.42 $1.86 - $6.05 400,000 4.00 $ 2.33 289,016 $ 2.46 </t>
        </is>
      </c>
    </row>
    <row r="6">
      <c r="A6" s="4" t="inlineStr">
        <is>
          <t>Schedule of Stock Options Outstanding, Vested and Expected to Vest</t>
        </is>
      </c>
      <c r="B6" s="4" t="inlineStr">
        <is>
          <t xml:space="preserve">Options outstanding that have vested and are expected to vest as of December 31, 2022 are as follows: Number of Weighted Weighted Aggregate Vested 289,016 $ 2.46 3.44 $ — Expected to vest 99,081 2.01 5.44 — Total 388,097 $ 2.35 3.95 $ — </t>
        </is>
      </c>
    </row>
    <row r="7">
      <c r="A7" s="4" t="inlineStr">
        <is>
          <t>Schedule of Restricted Stock Units Activity</t>
        </is>
      </c>
      <c r="B7" s="4" t="inlineStr">
        <is>
          <t xml:space="preserve">The following is a summary of restricted stock activity: Number of Weighted average grant date fair value Unvested at December 31, 2021: 3,316,035 $ 3.69 Granted 2,289,418 2.58 Vested (1,574,430) 3.51 Canceled (655,269) 3.59 Unvested at December 31, 2022: 3,375,754 $ 2.99 Expected to vest after December 31, 2022 3,122,812 $ 3.01 </t>
        </is>
      </c>
    </row>
    <row r="8">
      <c r="A8" s="4" t="inlineStr">
        <is>
          <t>Stock-Based Compensation, Valuation Assumptions</t>
        </is>
      </c>
      <c r="B8" s="4" t="inlineStr">
        <is>
          <t>The fair value of stock-based compensation was determined using the Black-Scholes option pricing model and the following weighted average assumptions: Year Ended December 31, 2022 2021 Stock Option Plans: Risk free interest rate 3.08 % 0 % Expected dividend yield 0 % 0 % Expected term (in years) 5.00 0.00 Volatility 71 % 0 % Employee Stock Purchase Plan: Risk free interest rate 2.30 % 0.12 % Expected dividend yield 0 % 0 % Expected term (in years) 1.33 1.17 Volatility 104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Region</t>
        </is>
      </c>
      <c r="B4" s="4" t="inlineStr">
        <is>
          <t xml:space="preserve">Revenue by geographic region, was as follows: Year Ended December 31, 2022 2021 Japan $ 37,675 $ 27,001 China 25,570 23,977 U.S. 3,442 1,624 Taiwan 3,032 2,142 Korea 277 116 Europe 150 242 $ 70,146 $ 55,102 </t>
        </is>
      </c>
    </row>
    <row r="5">
      <c r="A5" s="4" t="inlineStr">
        <is>
          <t>Schedule of Revenue from Significant Customers</t>
        </is>
      </c>
      <c r="B5" s="4" t="inlineStr">
        <is>
          <t>The percentage of revenue attributable to our distributors, top five end customers, and individual distributors or end customers that represented more than 10% of revenue in at least one of the periods presented, is as follows: Year Ended December 31, 2022 2021 Distributors: All distributors 57 % 56 % Distributor A 29 % 27 % Distributor B 17 % 13 % End Customers: 1 Top five end customers 76 % 76 % End customer A 37 % 35 % End customer B 14 % 22 % End customer C 13 % 8 % 1 End customers include customers who purchase directly from us, as well as customers who purchase our products indirectly through distributors.</t>
        </is>
      </c>
    </row>
    <row r="6">
      <c r="A6" s="4" t="inlineStr">
        <is>
          <t>Schedule of Accounts Receivable Percentages from Significant Customers</t>
        </is>
      </c>
      <c r="B6" s="4" t="inlineStr">
        <is>
          <t>Each of the following accounts represented 10% or more of total accounts receivable in at least one of the periods presented: December 31, 2022 2021 Account W 31 % 41 % Account X 27 % 27 % Account Y 12 % 1 % Account Z 11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 (Tabl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The components of the change in redeemable non-controlling interests for the year ended December 31, 2022 are presented in the following table (in thousands): Carrying Value of Redeemable NCI as of January 1, 2022 $ 30,905 Net income attributable to redeemable non-controlling interest 626 Effect of foreign currency translation attributable to redeemable non-controlling interest (2,612) Carrying Value of Redeemable NCI as of December 31, 2022 $ 28,919 Carrying Value of Permanent Equity Non-Controlling Interest as of January 1, 2022 $ — Increase in additional paid-in capital 12,184 Closing and direct costs incurred (1,446) Net income attributable to non-controlling interest 171 Carrying Value of Permanent Equity Non-Controlling Interest as of December 31, 2022 $ 10,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 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The components of the change in redeemable non-controlling interests for the year ended December 31, 2022 are presented in the following table (in thousands): Carrying Value of Redeemable NCI as of January 1, 2022 $ 30,905 Net income attributable to redeemable non-controlling interest 626 Effect of foreign currency translation attributable to redeemable non-controlling interest (2,612) Carrying Value of Redeemable NCI as of December 31, 2022 $ 28,919 Carrying Value of Permanent Equity Non-Controlling Interest as of January 1, 2022 $ — Increase in additional paid-in capital 12,184 Closing and direct costs incurred (1,446) Net income attributable to non-controlling interest 171 Carrying Value of Permanent Equity Non-Controlling Interest as of December 31, 2022 $ 10,9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7" t="n">
        <v>50000000</v>
      </c>
      <c r="C4" s="7" t="n">
        <v>50000000</v>
      </c>
    </row>
    <row r="5">
      <c r="A5" s="4" t="inlineStr">
        <is>
          <t>Preferred stock, shares issued (in shares)</t>
        </is>
      </c>
      <c r="B5" s="7" t="n">
        <v>0</v>
      </c>
      <c r="C5" s="7" t="n">
        <v>0</v>
      </c>
    </row>
    <row r="6">
      <c r="A6" s="4" t="inlineStr">
        <is>
          <t>Common stock, par value (in usd per share)</t>
        </is>
      </c>
      <c r="B6" s="8" t="n">
        <v>0.001</v>
      </c>
      <c r="C6" s="8" t="n">
        <v>0.001</v>
      </c>
    </row>
    <row r="7">
      <c r="A7" s="4" t="inlineStr">
        <is>
          <t>Common stock, shares authorized (in shares)</t>
        </is>
      </c>
      <c r="B7" s="7" t="n">
        <v>250000000</v>
      </c>
      <c r="C7" s="7" t="n">
        <v>250000000</v>
      </c>
    </row>
    <row r="8">
      <c r="A8" s="4" t="inlineStr">
        <is>
          <t>Common stock, shares issued (in shares)</t>
        </is>
      </c>
      <c r="B8" s="7" t="n">
        <v>55113186</v>
      </c>
      <c r="C8" s="7" t="n">
        <v>53367136</v>
      </c>
    </row>
    <row r="9">
      <c r="A9" s="4" t="inlineStr">
        <is>
          <t>Common stock, shares outstanding (in shares)</t>
        </is>
      </c>
      <c r="B9" s="7" t="n">
        <v>55113186</v>
      </c>
      <c r="C9" s="7" t="n">
        <v>533671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Data (Unaudited)</t>
        </is>
      </c>
      <c r="B4" s="4" t="inlineStr">
        <is>
          <t xml:space="preserve"> Quarterly Period Ended March 31 June 30 September 30 December 31 2022 Revenue, net $ 16,628 $ 19,078 $ 17,552 $ 16,888 Gross profit 8,763 9,348 8,796 8,974 Loss from operations (3,881) (5,197) (4,731) (3,008) Loss before income taxes (3,719) (5,096) (4,566) (2,736) Net loss attributable to Pixelworks Inc. (4,592) (5,008) (4,496) (1,934) Net loss attributable to Pixelworks Inc. per share - basic and diluted (0.09) (0.09) (0.08) (0.04) 2021 Revenue, net $ 9,270 $ 14,050 $ 15,196 $ 16,586 Gross profit 3,725 7,110 7,985 8,873 Loss from operations (7,914) (4,457) (3,904) (3,727) Loss before income taxes (7,858) (4,275) (3,850) (3,562) Net loss attributable to Pixelworks Inc. (8,075) (4,382) (4,073) (3,291) Net loss attributable to Pixelworks Inc. per share - basic and diluted (0.16) (0.08) (0.08) (0.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Foreign currency transaction loss, realized</t>
        </is>
      </c>
      <c r="B4" s="5" t="n">
        <v>-394</v>
      </c>
      <c r="C4" s="5" t="n">
        <v>2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equivalents, at carrying value</t>
        </is>
      </c>
      <c r="B3" s="5" t="n">
        <v>18836</v>
      </c>
      <c r="C3" s="5" t="n">
        <v>15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46" customWidth="1" min="2" max="2"/>
  </cols>
  <sheetData>
    <row r="1">
      <c r="A1" s="1" t="inlineStr">
        <is>
          <t>Summary of Significant Accounting Policies (Property and equipment) (Details)</t>
        </is>
      </c>
      <c r="B1" s="2" t="inlineStr">
        <is>
          <t>12 Months Ended</t>
        </is>
      </c>
    </row>
    <row r="2">
      <c r="B2" s="2" t="inlineStr">
        <is>
          <t>Dec. 31, 2022</t>
        </is>
      </c>
    </row>
    <row r="3">
      <c r="A3" s="4" t="inlineStr">
        <is>
          <t>Software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Lesser of 3 years or contractual license term</t>
        </is>
      </c>
    </row>
    <row r="6">
      <c r="A6" s="4" t="inlineStr">
        <is>
          <t>Equipment, furniture and fixture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2 years</t>
        </is>
      </c>
    </row>
    <row r="9">
      <c r="A9" s="4" t="inlineStr">
        <is>
          <t>Tooling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to 4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Lesser of lease term or estimated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Licensed Technology) (Details)</t>
        </is>
      </c>
      <c r="B1" s="2" t="inlineStr">
        <is>
          <t>12 Months Ended</t>
        </is>
      </c>
    </row>
    <row r="2">
      <c r="B2" s="2" t="inlineStr">
        <is>
          <t>Dec. 31, 2022</t>
        </is>
      </c>
    </row>
    <row r="3">
      <c r="A3" s="3" t="inlineStr">
        <is>
          <t>Accounting Policies [Abstract]</t>
        </is>
      </c>
      <c r="B3" s="4" t="inlineStr">
        <is>
          <t xml:space="preserve"> </t>
        </is>
      </c>
    </row>
    <row r="4">
      <c r="A4" s="4" t="inlineStr">
        <is>
          <t>Years of amortization period of licensed technology, lower limit</t>
        </is>
      </c>
      <c r="B4" s="4" t="inlineStr">
        <is>
          <t>2 years</t>
        </is>
      </c>
    </row>
    <row r="5">
      <c r="A5" s="4" t="inlineStr">
        <is>
          <t>Years of amortization period of licensed technology, upper limit</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ccounts Receivable) (Details) - USD ($) $ in Thousands</t>
        </is>
      </c>
      <c r="B1" s="2" t="inlineStr">
        <is>
          <t>Dec. 31, 2022</t>
        </is>
      </c>
      <c r="C1" s="2" t="inlineStr">
        <is>
          <t>Dec. 31, 2021</t>
        </is>
      </c>
      <c r="D1" s="2" t="inlineStr">
        <is>
          <t>Dec. 31, 2020</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Accounts receivable, gross</t>
        </is>
      </c>
      <c r="B3" s="5" t="n">
        <v>10124</v>
      </c>
      <c r="C3" s="5" t="n">
        <v>8744</v>
      </c>
      <c r="D3" s="4" t="inlineStr">
        <is>
          <t xml:space="preserve"> </t>
        </is>
      </c>
    </row>
    <row r="4">
      <c r="A4" s="4" t="inlineStr">
        <is>
          <t>Allowance for doubtful accounts</t>
        </is>
      </c>
      <c r="B4" s="7" t="n">
        <v>-77</v>
      </c>
      <c r="C4" s="7" t="n">
        <v>-36</v>
      </c>
      <c r="D4" s="5" t="n">
        <v>-41</v>
      </c>
    </row>
    <row r="5">
      <c r="A5" s="4" t="inlineStr">
        <is>
          <t>Accounts receivable, net</t>
        </is>
      </c>
      <c r="B5" s="5" t="n">
        <v>10047</v>
      </c>
      <c r="C5" s="5" t="n">
        <v>8708</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llowance for Doubtful Accounts) (Details) - USD ($) $ in Thousands</t>
        </is>
      </c>
      <c r="B1" s="2" t="inlineStr">
        <is>
          <t>12 Months Ended</t>
        </is>
      </c>
    </row>
    <row r="2">
      <c r="B2" s="2" t="inlineStr">
        <is>
          <t>Dec. 31, 2022</t>
        </is>
      </c>
      <c r="C2" s="2" t="inlineStr">
        <is>
          <t>Dec. 31, 2021</t>
        </is>
      </c>
    </row>
    <row r="3">
      <c r="A3" s="3" t="inlineStr">
        <is>
          <t>Allowance for Doubtful Accounts [Roll Forward]</t>
        </is>
      </c>
      <c r="B3" s="4" t="inlineStr">
        <is>
          <t xml:space="preserve"> </t>
        </is>
      </c>
      <c r="C3" s="4" t="inlineStr">
        <is>
          <t xml:space="preserve"> </t>
        </is>
      </c>
    </row>
    <row r="4">
      <c r="A4" s="4" t="inlineStr">
        <is>
          <t>Balance at beginning of year</t>
        </is>
      </c>
      <c r="B4" s="5" t="n">
        <v>36</v>
      </c>
      <c r="C4" s="5" t="n">
        <v>41</v>
      </c>
    </row>
    <row r="5">
      <c r="A5" s="4" t="inlineStr">
        <is>
          <t>Additions charged (reductions credited)</t>
        </is>
      </c>
      <c r="B5" s="7" t="n">
        <v>41</v>
      </c>
      <c r="C5" s="7" t="n">
        <v>-5</v>
      </c>
    </row>
    <row r="6">
      <c r="A6" s="4" t="inlineStr">
        <is>
          <t>Balance at end of year</t>
        </is>
      </c>
      <c r="B6" s="5" t="n">
        <v>77</v>
      </c>
      <c r="C6" s="5" t="n">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Finished goods</t>
        </is>
      </c>
      <c r="B3" s="5" t="n">
        <v>480</v>
      </c>
      <c r="C3" s="5" t="n">
        <v>461</v>
      </c>
    </row>
    <row r="4">
      <c r="A4" s="4" t="inlineStr">
        <is>
          <t>Work-in-process</t>
        </is>
      </c>
      <c r="B4" s="7" t="n">
        <v>1280</v>
      </c>
      <c r="C4" s="7" t="n">
        <v>1008</v>
      </c>
    </row>
    <row r="5">
      <c r="A5" s="4" t="inlineStr">
        <is>
          <t>Inventories</t>
        </is>
      </c>
      <c r="B5" s="5" t="n">
        <v>1760</v>
      </c>
      <c r="C5" s="5" t="n">
        <v>14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Inventories) (Narrative) (Details) - USD ($) $ in Thousand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Inventory write-downs</t>
        </is>
      </c>
      <c r="B4" s="5" t="n">
        <v>99</v>
      </c>
      <c r="C4" s="5" t="n">
        <v>488</v>
      </c>
    </row>
    <row r="5">
      <c r="A5" s="4" t="inlineStr">
        <is>
          <t>Sale of previously written-down inventory</t>
        </is>
      </c>
      <c r="B5" s="5" t="n">
        <v>17</v>
      </c>
      <c r="C5" s="5"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Equipment, furniture and fixtures</t>
        </is>
      </c>
      <c r="B3" s="5" t="n">
        <v>9637</v>
      </c>
      <c r="C3" s="5" t="n">
        <v>9463</v>
      </c>
    </row>
    <row r="4">
      <c r="A4" s="4" t="inlineStr">
        <is>
          <t>Tooling</t>
        </is>
      </c>
      <c r="B4" s="7" t="n">
        <v>2903</v>
      </c>
      <c r="C4" s="7" t="n">
        <v>5749</v>
      </c>
    </row>
    <row r="5">
      <c r="A5" s="4" t="inlineStr">
        <is>
          <t>Software</t>
        </is>
      </c>
      <c r="B5" s="7" t="n">
        <v>6739</v>
      </c>
      <c r="C5" s="7" t="n">
        <v>5230</v>
      </c>
    </row>
    <row r="6">
      <c r="A6" s="4" t="inlineStr">
        <is>
          <t>Leasehold improvements</t>
        </is>
      </c>
      <c r="B6" s="7" t="n">
        <v>1513</v>
      </c>
      <c r="C6" s="7" t="n">
        <v>1375</v>
      </c>
    </row>
    <row r="7">
      <c r="A7" s="4" t="inlineStr">
        <is>
          <t>Gross carrying amount</t>
        </is>
      </c>
      <c r="B7" s="7" t="n">
        <v>20792</v>
      </c>
      <c r="C7" s="7" t="n">
        <v>21817</v>
      </c>
    </row>
    <row r="8">
      <c r="A8" s="4" t="inlineStr">
        <is>
          <t>Accumulated depreciation and amortization</t>
        </is>
      </c>
      <c r="B8" s="7" t="n">
        <v>-16160</v>
      </c>
      <c r="C8" s="7" t="n">
        <v>-16161</v>
      </c>
    </row>
    <row r="9">
      <c r="A9" s="4" t="inlineStr">
        <is>
          <t>Property and equipment, net</t>
        </is>
      </c>
      <c r="B9" s="5" t="n">
        <v>4632</v>
      </c>
      <c r="C9" s="5" t="n">
        <v>56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5" t="n">
        <v>70146</v>
      </c>
      <c r="C4" s="5" t="n">
        <v>55102</v>
      </c>
    </row>
    <row r="5">
      <c r="A5" s="4" t="inlineStr">
        <is>
          <t>Cost of revenue</t>
        </is>
      </c>
      <c r="B5" s="7" t="n">
        <v>34265</v>
      </c>
      <c r="C5" s="7" t="n">
        <v>27409</v>
      </c>
    </row>
    <row r="6">
      <c r="A6" s="4" t="inlineStr">
        <is>
          <t>Gross profit</t>
        </is>
      </c>
      <c r="B6" s="7" t="n">
        <v>35881</v>
      </c>
      <c r="C6" s="7" t="n">
        <v>27693</v>
      </c>
    </row>
    <row r="7">
      <c r="A7" s="3" t="inlineStr">
        <is>
          <t>Operating expenses:</t>
        </is>
      </c>
      <c r="B7" s="4" t="inlineStr">
        <is>
          <t xml:space="preserve"> </t>
        </is>
      </c>
      <c r="C7" s="4" t="inlineStr">
        <is>
          <t xml:space="preserve"> </t>
        </is>
      </c>
    </row>
    <row r="8">
      <c r="A8" s="4" t="inlineStr">
        <is>
          <t>Research and development</t>
        </is>
      </c>
      <c r="B8" s="7" t="n">
        <v>30521</v>
      </c>
      <c r="C8" s="7" t="n">
        <v>27250</v>
      </c>
    </row>
    <row r="9">
      <c r="A9" s="4" t="inlineStr">
        <is>
          <t>Selling, general and administrative</t>
        </is>
      </c>
      <c r="B9" s="7" t="n">
        <v>22177</v>
      </c>
      <c r="C9" s="7" t="n">
        <v>20445</v>
      </c>
    </row>
    <row r="10">
      <c r="A10" s="4" t="inlineStr">
        <is>
          <t>Total operating expenses</t>
        </is>
      </c>
      <c r="B10" s="7" t="n">
        <v>52698</v>
      </c>
      <c r="C10" s="7" t="n">
        <v>47695</v>
      </c>
    </row>
    <row r="11">
      <c r="A11" s="4" t="inlineStr">
        <is>
          <t>Loss from operations</t>
        </is>
      </c>
      <c r="B11" s="7" t="n">
        <v>-16817</v>
      </c>
      <c r="C11" s="7" t="n">
        <v>-20002</v>
      </c>
    </row>
    <row r="12">
      <c r="A12" s="4" t="inlineStr">
        <is>
          <t>Interest income and other, net</t>
        </is>
      </c>
      <c r="B12" s="7" t="n">
        <v>700</v>
      </c>
      <c r="C12" s="7" t="n">
        <v>457</v>
      </c>
    </row>
    <row r="13">
      <c r="A13" s="4" t="inlineStr">
        <is>
          <t>Loss before income taxes</t>
        </is>
      </c>
      <c r="B13" s="7" t="n">
        <v>-16117</v>
      </c>
      <c r="C13" s="7" t="n">
        <v>-19545</v>
      </c>
    </row>
    <row r="14">
      <c r="A14" s="4" t="inlineStr">
        <is>
          <t>Benefit for income taxes</t>
        </is>
      </c>
      <c r="B14" s="7" t="n">
        <v>-884</v>
      </c>
      <c r="C14" s="7" t="n">
        <v>-133</v>
      </c>
    </row>
    <row r="15">
      <c r="A15" s="4" t="inlineStr">
        <is>
          <t>Net loss</t>
        </is>
      </c>
      <c r="B15" s="7" t="n">
        <v>-15233</v>
      </c>
      <c r="C15" s="7" t="n">
        <v>-19412</v>
      </c>
    </row>
    <row r="16">
      <c r="A16" s="4" t="inlineStr">
        <is>
          <t>Less: Net income attributable to non-controlling interests and redeemable non-controlling interests</t>
        </is>
      </c>
      <c r="B16" s="7" t="n">
        <v>-797</v>
      </c>
      <c r="C16" s="7" t="n">
        <v>-409</v>
      </c>
    </row>
    <row r="17">
      <c r="A17" s="4" t="inlineStr">
        <is>
          <t>Net loss attributable to Pixelworks, Inc.</t>
        </is>
      </c>
      <c r="B17" s="5" t="n">
        <v>-16030</v>
      </c>
      <c r="C17" s="5" t="n">
        <v>-19821</v>
      </c>
    </row>
    <row r="18">
      <c r="A18" s="4" t="inlineStr">
        <is>
          <t>Net loss attributable to Pixelworks, Inc. per share - basic (in usd per share)</t>
        </is>
      </c>
      <c r="B18" s="6" t="n">
        <v>-0.3</v>
      </c>
      <c r="C18" s="6" t="n">
        <v>-0.38</v>
      </c>
    </row>
    <row r="19">
      <c r="A19" s="4" t="inlineStr">
        <is>
          <t>Net loss attributable to Pixelworks, Inc. per share - diluted (in usd per share)</t>
        </is>
      </c>
      <c r="B19" s="6" t="n">
        <v>-0.3</v>
      </c>
      <c r="C19" s="6" t="n">
        <v>-0.38</v>
      </c>
    </row>
    <row r="20">
      <c r="A20" s="4" t="inlineStr">
        <is>
          <t>Weighted average shares outstanding - basic (in shares)</t>
        </is>
      </c>
      <c r="B20" s="7" t="n">
        <v>54335000</v>
      </c>
      <c r="C20" s="7" t="n">
        <v>52509000</v>
      </c>
    </row>
    <row r="21">
      <c r="A21" s="4" t="inlineStr">
        <is>
          <t>Weighted average shares outstanding - diluted (in shares)</t>
        </is>
      </c>
      <c r="B21" s="7" t="n">
        <v>54335000</v>
      </c>
      <c r="C21" s="7" t="n">
        <v>5250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Property and Equipment) (Narrative) (Details) - USD ($) $ in Thousand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Software amortization</t>
        </is>
      </c>
      <c r="B4" s="5" t="n">
        <v>1505</v>
      </c>
      <c r="C4" s="5" t="n">
        <v>1214</v>
      </c>
    </row>
    <row r="5">
      <c r="A5" s="4" t="inlineStr">
        <is>
          <t>Depreciation and amortization</t>
        </is>
      </c>
      <c r="B5" s="5" t="n">
        <v>2620</v>
      </c>
      <c r="C5" s="5" t="n">
        <v>22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Other Assets, Net) (Narrative) (Details) - USD ($) $ in Thousand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Amortization of licensed technology</t>
        </is>
      </c>
      <c r="B4" s="5" t="n">
        <v>532</v>
      </c>
      <c r="C4" s="5" t="n">
        <v>1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cquired Intangible Assets, Net)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quired intangible assets, gross</t>
        </is>
      </c>
      <c r="B4" s="5" t="n">
        <v>6730</v>
      </c>
      <c r="C4" s="5" t="n">
        <v>6730</v>
      </c>
    </row>
    <row r="5">
      <c r="A5" s="4" t="inlineStr">
        <is>
          <t>Less: accumulated amortization</t>
        </is>
      </c>
      <c r="B5" s="7" t="n">
        <v>-6730</v>
      </c>
      <c r="C5" s="7" t="n">
        <v>-6640</v>
      </c>
    </row>
    <row r="6">
      <c r="A6" s="4" t="inlineStr">
        <is>
          <t>Acquired intangible assets, net</t>
        </is>
      </c>
      <c r="B6" s="7" t="n">
        <v>0</v>
      </c>
      <c r="C6" s="7" t="n">
        <v>90</v>
      </c>
    </row>
    <row r="7">
      <c r="A7" s="4" t="inlineStr">
        <is>
          <t>Amortization of acquired intangible assets</t>
        </is>
      </c>
      <c r="B7" s="7" t="n">
        <v>90</v>
      </c>
      <c r="C7" s="4" t="inlineStr">
        <is>
          <t xml:space="preserve"> </t>
        </is>
      </c>
    </row>
    <row r="8">
      <c r="A8" s="4" t="inlineStr">
        <is>
          <t>Cost of revenu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acquired intangible assets</t>
        </is>
      </c>
      <c r="B10" s="7" t="n">
        <v>72</v>
      </c>
      <c r="C10" s="4" t="inlineStr">
        <is>
          <t xml:space="preserve"> </t>
        </is>
      </c>
    </row>
    <row r="11">
      <c r="A11" s="4" t="inlineStr">
        <is>
          <t>Selling, general and administrativ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acquired intangible assets</t>
        </is>
      </c>
      <c r="B13" s="7" t="n">
        <v>18</v>
      </c>
      <c r="C13" s="7" t="n">
        <v>219</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red intangible assets, gross</t>
        </is>
      </c>
      <c r="B16" s="7" t="n">
        <v>5050</v>
      </c>
      <c r="C16" s="7" t="n">
        <v>5050</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cquired intangible assets, gross</t>
        </is>
      </c>
      <c r="B19" s="7" t="n">
        <v>1270</v>
      </c>
      <c r="C19" s="7" t="n">
        <v>1270</v>
      </c>
    </row>
    <row r="20">
      <c r="A20" s="4" t="inlineStr">
        <is>
          <t>Backlog and tradenam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quired intangible assets, gross</t>
        </is>
      </c>
      <c r="B22" s="5" t="n">
        <v>410</v>
      </c>
      <c r="C22" s="5" t="n">
        <v>4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Components (Goodwill) (Details) - USD ($) $ in Thousands</t>
        </is>
      </c>
      <c r="B1" s="2" t="inlineStr">
        <is>
          <t>Dec. 31, 2022</t>
        </is>
      </c>
      <c r="C1" s="2" t="inlineStr">
        <is>
          <t>Dec. 31, 2021</t>
        </is>
      </c>
      <c r="D1" s="2" t="inlineStr">
        <is>
          <t>Aug. 02, 2017</t>
        </is>
      </c>
    </row>
    <row r="2">
      <c r="A2" s="3" t="inlineStr">
        <is>
          <t>Goodwill [Line Items]</t>
        </is>
      </c>
      <c r="B2" s="4" t="inlineStr">
        <is>
          <t xml:space="preserve"> </t>
        </is>
      </c>
      <c r="C2" s="4" t="inlineStr">
        <is>
          <t xml:space="preserve"> </t>
        </is>
      </c>
      <c r="D2" s="4" t="inlineStr">
        <is>
          <t xml:space="preserve"> </t>
        </is>
      </c>
    </row>
    <row r="3">
      <c r="A3" s="4" t="inlineStr">
        <is>
          <t>Goodwill</t>
        </is>
      </c>
      <c r="B3" s="5" t="n">
        <v>18407</v>
      </c>
      <c r="C3" s="5" t="n">
        <v>18407</v>
      </c>
      <c r="D3" s="4" t="inlineStr">
        <is>
          <t xml:space="preserve"> </t>
        </is>
      </c>
    </row>
    <row r="4">
      <c r="A4" s="4" t="inlineStr">
        <is>
          <t>ViXS Systems, Inc.</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5" t="n">
        <v>184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Balance Sheet Components (Accrued Liabilities and Current Portion of Long-Term Liabilities) (Details) - USD ($) $ in Thousands</t>
        </is>
      </c>
      <c r="B1" s="2" t="inlineStr">
        <is>
          <t>Dec. 31, 2022</t>
        </is>
      </c>
      <c r="C1" s="2" t="inlineStr">
        <is>
          <t>Dec. 31, 2021</t>
        </is>
      </c>
      <c r="D1" s="2" t="inlineStr">
        <is>
          <t>Dec. 31, 2020</t>
        </is>
      </c>
    </row>
    <row r="2">
      <c r="A2" s="3" t="inlineStr">
        <is>
          <t>Balance Sheet Related Disclosures [Abstract]</t>
        </is>
      </c>
      <c r="B2" s="4" t="inlineStr">
        <is>
          <t xml:space="preserve"> </t>
        </is>
      </c>
      <c r="C2" s="4" t="inlineStr">
        <is>
          <t xml:space="preserve"> </t>
        </is>
      </c>
      <c r="D2" s="4" t="inlineStr">
        <is>
          <t xml:space="preserve"> </t>
        </is>
      </c>
    </row>
    <row r="3">
      <c r="A3" s="4" t="inlineStr">
        <is>
          <t>Accrued payroll and related liabilities</t>
        </is>
      </c>
      <c r="B3" s="5" t="n">
        <v>3632</v>
      </c>
      <c r="C3" s="5" t="n">
        <v>3490</v>
      </c>
      <c r="D3" s="4" t="inlineStr">
        <is>
          <t xml:space="preserve"> </t>
        </is>
      </c>
    </row>
    <row r="4">
      <c r="A4" s="4" t="inlineStr">
        <is>
          <t>Operating lease liability, current</t>
        </is>
      </c>
      <c r="B4" s="7" t="n">
        <v>1391</v>
      </c>
      <c r="C4" s="7" t="n">
        <v>2439</v>
      </c>
      <c r="D4" s="4" t="inlineStr">
        <is>
          <t xml:space="preserve"> </t>
        </is>
      </c>
    </row>
    <row r="5">
      <c r="A5" s="4" t="inlineStr">
        <is>
          <t>Current portion of accrued liabilities for asset financings</t>
        </is>
      </c>
      <c r="B5" s="7" t="n">
        <v>876</v>
      </c>
      <c r="C5" s="7" t="n">
        <v>1077</v>
      </c>
      <c r="D5" s="4" t="inlineStr">
        <is>
          <t xml:space="preserve"> </t>
        </is>
      </c>
    </row>
    <row r="6">
      <c r="A6" s="4" t="inlineStr">
        <is>
          <t>Accrued interest payable</t>
        </is>
      </c>
      <c r="B6" s="7" t="n">
        <v>246</v>
      </c>
      <c r="C6" s="7" t="n">
        <v>361</v>
      </c>
      <c r="D6" s="4" t="inlineStr">
        <is>
          <t xml:space="preserve"> </t>
        </is>
      </c>
    </row>
    <row r="7">
      <c r="A7" s="4" t="inlineStr">
        <is>
          <t>Deferred revenue</t>
        </is>
      </c>
      <c r="B7" s="7" t="n">
        <v>230</v>
      </c>
      <c r="C7" s="7" t="n">
        <v>50</v>
      </c>
      <c r="D7" s="5" t="n">
        <v>179</v>
      </c>
    </row>
    <row r="8">
      <c r="A8" s="4" t="inlineStr">
        <is>
          <t>Accrued commissions and royalties</t>
        </is>
      </c>
      <c r="B8" s="7" t="n">
        <v>210</v>
      </c>
      <c r="C8" s="7" t="n">
        <v>259</v>
      </c>
      <c r="D8" s="4" t="inlineStr">
        <is>
          <t xml:space="preserve"> </t>
        </is>
      </c>
    </row>
    <row r="9">
      <c r="A9" s="4" t="inlineStr">
        <is>
          <t>Liability for warranty returns</t>
        </is>
      </c>
      <c r="B9" s="7" t="n">
        <v>15</v>
      </c>
      <c r="C9" s="7" t="n">
        <v>0</v>
      </c>
      <c r="D9" s="4" t="inlineStr">
        <is>
          <t xml:space="preserve"> </t>
        </is>
      </c>
    </row>
    <row r="10">
      <c r="A10" s="4" t="inlineStr">
        <is>
          <t>Deferred research and development reimbursement</t>
        </is>
      </c>
      <c r="B10" s="7" t="n">
        <v>0</v>
      </c>
      <c r="C10" s="7" t="n">
        <v>1838</v>
      </c>
      <c r="D10" s="4" t="inlineStr">
        <is>
          <t xml:space="preserve"> </t>
        </is>
      </c>
    </row>
    <row r="11">
      <c r="A11" s="4" t="inlineStr">
        <is>
          <t>Other</t>
        </is>
      </c>
      <c r="B11" s="7" t="n">
        <v>2249</v>
      </c>
      <c r="C11" s="7" t="n">
        <v>4049</v>
      </c>
      <c r="D11" s="4" t="inlineStr">
        <is>
          <t xml:space="preserve"> </t>
        </is>
      </c>
    </row>
    <row r="12">
      <c r="A12" s="4" t="inlineStr">
        <is>
          <t>Accrued liabilities and current portion of long-term liabilities</t>
        </is>
      </c>
      <c r="B12" s="5" t="n">
        <v>8849</v>
      </c>
      <c r="C12" s="5" t="n">
        <v>13563</v>
      </c>
      <c r="D12" s="4" t="inlineStr">
        <is>
          <t xml:space="preserve"> </t>
        </is>
      </c>
    </row>
    <row r="13">
      <c r="A13" s="4" t="inlineStr">
        <is>
          <t>Operating Lease, Liability, Current, Statement of Financial Position [Extensible List]</t>
        </is>
      </c>
      <c r="B13" s="4" t="inlineStr">
        <is>
          <t>Accrued liabilities and current portion of long-term liabilities</t>
        </is>
      </c>
      <c r="C13" s="4" t="inlineStr">
        <is>
          <t>Accrued liabilities and current portion of long-term liabilities</t>
        </is>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 Components (Deferred Revenue) (Details) - USD ($) $ in Thousands</t>
        </is>
      </c>
      <c r="B1" s="2" t="inlineStr">
        <is>
          <t>12 Months Ended</t>
        </is>
      </c>
    </row>
    <row r="2">
      <c r="B2" s="2" t="inlineStr">
        <is>
          <t>Dec. 31, 2022</t>
        </is>
      </c>
      <c r="C2" s="2" t="inlineStr">
        <is>
          <t>Dec. 31, 2021</t>
        </is>
      </c>
    </row>
    <row r="3">
      <c r="A3" s="3" t="inlineStr">
        <is>
          <t>Deferred revenue:</t>
        </is>
      </c>
      <c r="B3" s="4" t="inlineStr">
        <is>
          <t xml:space="preserve"> </t>
        </is>
      </c>
      <c r="C3" s="4" t="inlineStr">
        <is>
          <t xml:space="preserve"> </t>
        </is>
      </c>
    </row>
    <row r="4">
      <c r="A4" s="4" t="inlineStr">
        <is>
          <t>Deferred revenue, beginning balance</t>
        </is>
      </c>
      <c r="B4" s="5" t="n">
        <v>50</v>
      </c>
      <c r="C4" s="5" t="n">
        <v>179</v>
      </c>
    </row>
    <row r="5">
      <c r="A5" s="4" t="inlineStr">
        <is>
          <t>Revenue recognized</t>
        </is>
      </c>
      <c r="B5" s="7" t="n">
        <v>-1474</v>
      </c>
      <c r="C5" s="7" t="n">
        <v>-1127</v>
      </c>
    </row>
    <row r="6">
      <c r="A6" s="4" t="inlineStr">
        <is>
          <t>Revenue deferred</t>
        </is>
      </c>
      <c r="B6" s="7" t="n">
        <v>1654</v>
      </c>
      <c r="C6" s="7" t="n">
        <v>998</v>
      </c>
    </row>
    <row r="7">
      <c r="A7" s="4" t="inlineStr">
        <is>
          <t>Deferred revenue, ending balance</t>
        </is>
      </c>
      <c r="B7" s="5" t="n">
        <v>230</v>
      </c>
      <c r="C7" s="5" t="n">
        <v>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Cash equivalents:</t>
        </is>
      </c>
      <c r="B2" s="4" t="inlineStr">
        <is>
          <t xml:space="preserve"> </t>
        </is>
      </c>
      <c r="C2" s="4" t="inlineStr">
        <is>
          <t xml:space="preserve"> </t>
        </is>
      </c>
    </row>
    <row r="3">
      <c r="A3" s="3" t="inlineStr">
        <is>
          <t>Fair Value, Assets and Liabilities Measured on Recurring [Line Items]</t>
        </is>
      </c>
      <c r="B3" s="4" t="inlineStr">
        <is>
          <t xml:space="preserve"> </t>
        </is>
      </c>
      <c r="C3" s="4" t="inlineStr">
        <is>
          <t xml:space="preserve"> </t>
        </is>
      </c>
    </row>
    <row r="4">
      <c r="A4" s="4" t="inlineStr">
        <is>
          <t>Cash equivalents:</t>
        </is>
      </c>
      <c r="B4" s="5" t="n">
        <v>18836</v>
      </c>
      <c r="C4" s="5" t="n">
        <v>15254</v>
      </c>
    </row>
    <row r="5">
      <c r="A5" s="4" t="inlineStr">
        <is>
          <t>Cash equivalents: | Level 1</t>
        </is>
      </c>
      <c r="B5" s="4" t="inlineStr">
        <is>
          <t xml:space="preserve"> </t>
        </is>
      </c>
      <c r="C5" s="4" t="inlineStr">
        <is>
          <t xml:space="preserve"> </t>
        </is>
      </c>
    </row>
    <row r="6">
      <c r="A6" s="3" t="inlineStr">
        <is>
          <t>Fair Value, Assets and Liabilities Measured on Recurring [Line Items]</t>
        </is>
      </c>
      <c r="B6" s="4" t="inlineStr">
        <is>
          <t xml:space="preserve"> </t>
        </is>
      </c>
      <c r="C6" s="4" t="inlineStr">
        <is>
          <t xml:space="preserve"> </t>
        </is>
      </c>
    </row>
    <row r="7">
      <c r="A7" s="4" t="inlineStr">
        <is>
          <t>Cash equivalents:</t>
        </is>
      </c>
      <c r="B7" s="7" t="n">
        <v>18836</v>
      </c>
      <c r="C7" s="7" t="n">
        <v>15254</v>
      </c>
    </row>
    <row r="8">
      <c r="A8" s="4" t="inlineStr">
        <is>
          <t>Cash equivalents: | Level 2</t>
        </is>
      </c>
      <c r="B8" s="4" t="inlineStr">
        <is>
          <t xml:space="preserve"> </t>
        </is>
      </c>
      <c r="C8" s="4" t="inlineStr">
        <is>
          <t xml:space="preserve"> </t>
        </is>
      </c>
    </row>
    <row r="9">
      <c r="A9" s="3" t="inlineStr">
        <is>
          <t>Fair Value, Assets and Liabilities Measured on Recurring [Line Items]</t>
        </is>
      </c>
      <c r="B9" s="4" t="inlineStr">
        <is>
          <t xml:space="preserve"> </t>
        </is>
      </c>
      <c r="C9" s="4" t="inlineStr">
        <is>
          <t xml:space="preserve"> </t>
        </is>
      </c>
    </row>
    <row r="10">
      <c r="A10" s="4" t="inlineStr">
        <is>
          <t>Cash equivalents:</t>
        </is>
      </c>
      <c r="B10" s="7" t="n">
        <v>0</v>
      </c>
      <c r="C10" s="7" t="n">
        <v>0</v>
      </c>
    </row>
    <row r="11">
      <c r="A11" s="4" t="inlineStr">
        <is>
          <t>Cash equivalents: | Level 3</t>
        </is>
      </c>
      <c r="B11" s="4" t="inlineStr">
        <is>
          <t xml:space="preserve"> </t>
        </is>
      </c>
      <c r="C11" s="4" t="inlineStr">
        <is>
          <t xml:space="preserve"> </t>
        </is>
      </c>
    </row>
    <row r="12">
      <c r="A12" s="3" t="inlineStr">
        <is>
          <t>Fair Value, Assets and Liabilities Measured on Recurring [Line Items]</t>
        </is>
      </c>
      <c r="B12" s="4" t="inlineStr">
        <is>
          <t xml:space="preserve"> </t>
        </is>
      </c>
      <c r="C12" s="4" t="inlineStr">
        <is>
          <t xml:space="preserve"> </t>
        </is>
      </c>
    </row>
    <row r="13">
      <c r="A13" s="4" t="inlineStr">
        <is>
          <t>Cash equivalents:</t>
        </is>
      </c>
      <c r="B13" s="7" t="n">
        <v>0</v>
      </c>
      <c r="C13" s="5" t="n">
        <v>0</v>
      </c>
    </row>
    <row r="14">
      <c r="A14" s="4" t="inlineStr">
        <is>
          <t>Certificates of deposit</t>
        </is>
      </c>
      <c r="B14" s="4" t="inlineStr">
        <is>
          <t xml:space="preserve"> </t>
        </is>
      </c>
      <c r="C14" s="4" t="inlineStr">
        <is>
          <t xml:space="preserve"> </t>
        </is>
      </c>
    </row>
    <row r="15">
      <c r="A15" s="3" t="inlineStr">
        <is>
          <t>Fair Value, Assets and Liabilities Measured on Recurring [Line Items]</t>
        </is>
      </c>
      <c r="B15" s="4" t="inlineStr">
        <is>
          <t xml:space="preserve"> </t>
        </is>
      </c>
      <c r="C15" s="4" t="inlineStr">
        <is>
          <t xml:space="preserve"> </t>
        </is>
      </c>
    </row>
    <row r="16">
      <c r="A16" s="4" t="inlineStr">
        <is>
          <t>Cash equivalents:</t>
        </is>
      </c>
      <c r="B16" s="7" t="n">
        <v>5000</v>
      </c>
      <c r="C16" s="4" t="inlineStr">
        <is>
          <t xml:space="preserve"> </t>
        </is>
      </c>
    </row>
    <row r="17">
      <c r="A17" s="4" t="inlineStr">
        <is>
          <t>Certificates of deposit | Level 1</t>
        </is>
      </c>
      <c r="B17" s="4" t="inlineStr">
        <is>
          <t xml:space="preserve"> </t>
        </is>
      </c>
      <c r="C17" s="4" t="inlineStr">
        <is>
          <t xml:space="preserve"> </t>
        </is>
      </c>
    </row>
    <row r="18">
      <c r="A18" s="3" t="inlineStr">
        <is>
          <t>Fair Value, Assets and Liabilities Measured on Recurring [Line Items]</t>
        </is>
      </c>
      <c r="B18" s="4" t="inlineStr">
        <is>
          <t xml:space="preserve"> </t>
        </is>
      </c>
      <c r="C18" s="4" t="inlineStr">
        <is>
          <t xml:space="preserve"> </t>
        </is>
      </c>
    </row>
    <row r="19">
      <c r="A19" s="4" t="inlineStr">
        <is>
          <t>Cash equivalents:</t>
        </is>
      </c>
      <c r="B19" s="7" t="n">
        <v>5000</v>
      </c>
      <c r="C19" s="4" t="inlineStr">
        <is>
          <t xml:space="preserve"> </t>
        </is>
      </c>
    </row>
    <row r="20">
      <c r="A20" s="4" t="inlineStr">
        <is>
          <t>Certificates of deposit | Level 2</t>
        </is>
      </c>
      <c r="B20" s="4" t="inlineStr">
        <is>
          <t xml:space="preserve"> </t>
        </is>
      </c>
      <c r="C20" s="4" t="inlineStr">
        <is>
          <t xml:space="preserve"> </t>
        </is>
      </c>
    </row>
    <row r="21">
      <c r="A21" s="3" t="inlineStr">
        <is>
          <t>Fair Value, Assets and Liabilities Measured on Recurring [Line Items]</t>
        </is>
      </c>
      <c r="B21" s="4" t="inlineStr">
        <is>
          <t xml:space="preserve"> </t>
        </is>
      </c>
      <c r="C21" s="4" t="inlineStr">
        <is>
          <t xml:space="preserve"> </t>
        </is>
      </c>
    </row>
    <row r="22">
      <c r="A22" s="4" t="inlineStr">
        <is>
          <t>Cash equivalents:</t>
        </is>
      </c>
      <c r="B22" s="7" t="n">
        <v>0</v>
      </c>
      <c r="C22" s="4" t="inlineStr">
        <is>
          <t xml:space="preserve"> </t>
        </is>
      </c>
    </row>
    <row r="23">
      <c r="A23" s="4" t="inlineStr">
        <is>
          <t>Certificates of deposit | Level 3</t>
        </is>
      </c>
      <c r="B23" s="4" t="inlineStr">
        <is>
          <t xml:space="preserve"> </t>
        </is>
      </c>
      <c r="C23" s="4" t="inlineStr">
        <is>
          <t xml:space="preserve"> </t>
        </is>
      </c>
    </row>
    <row r="24">
      <c r="A24" s="3" t="inlineStr">
        <is>
          <t>Fair Value, Assets and Liabilities Measured on Recurring [Line Items]</t>
        </is>
      </c>
      <c r="B24" s="4" t="inlineStr">
        <is>
          <t xml:space="preserve"> </t>
        </is>
      </c>
      <c r="C24" s="4" t="inlineStr">
        <is>
          <t xml:space="preserve"> </t>
        </is>
      </c>
    </row>
    <row r="25">
      <c r="A25" s="4" t="inlineStr">
        <is>
          <t>Cash equivalents:</t>
        </is>
      </c>
      <c r="B25" s="5" t="n">
        <v>0</v>
      </c>
      <c r="C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Narrative (Details)</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s on operating lease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s on operating leases</t>
        </is>
      </c>
      <c r="B8"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pplemental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657</v>
      </c>
      <c r="C4" s="5" t="n">
        <v>2622</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7" t="n">
        <v>2676</v>
      </c>
      <c r="C6" s="7" t="n">
        <v>2809</v>
      </c>
    </row>
    <row r="7">
      <c r="A7" s="4" t="inlineStr">
        <is>
          <t>Leased assets obtained in exchange for new operating lease liabilities</t>
        </is>
      </c>
      <c r="B7" s="5" t="n">
        <v>994</v>
      </c>
      <c r="C7" s="5" t="n">
        <v>629</v>
      </c>
    </row>
    <row r="8">
      <c r="A8" s="4" t="inlineStr">
        <is>
          <t>Weighted average remaining lease term (in years)</t>
        </is>
      </c>
      <c r="B8" s="4" t="inlineStr">
        <is>
          <t>3 years 1 month 13 days</t>
        </is>
      </c>
      <c r="C8" s="4" t="inlineStr">
        <is>
          <t>2 years 11 months 12 days</t>
        </is>
      </c>
    </row>
    <row r="9">
      <c r="A9" s="4" t="inlineStr">
        <is>
          <t>Weighted average discount rate</t>
        </is>
      </c>
      <c r="B9" s="9" t="n">
        <v>0.0555</v>
      </c>
      <c r="C9" s="9" t="n">
        <v>0.04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Dec. 31, 2022 USD ($)</t>
        </is>
      </c>
    </row>
    <row r="2">
      <c r="A2" s="3" t="inlineStr">
        <is>
          <t>Years ending December 31:</t>
        </is>
      </c>
      <c r="B2" s="4" t="inlineStr">
        <is>
          <t xml:space="preserve"> </t>
        </is>
      </c>
    </row>
    <row r="3">
      <c r="A3" s="4" t="inlineStr">
        <is>
          <t>2023</t>
        </is>
      </c>
      <c r="B3" s="5" t="n">
        <v>1553</v>
      </c>
    </row>
    <row r="4">
      <c r="A4" s="4" t="inlineStr">
        <is>
          <t>2024</t>
        </is>
      </c>
      <c r="B4" s="7" t="n">
        <v>1223</v>
      </c>
    </row>
    <row r="5">
      <c r="A5" s="4" t="inlineStr">
        <is>
          <t>2025</t>
        </is>
      </c>
      <c r="B5" s="7" t="n">
        <v>638</v>
      </c>
    </row>
    <row r="6">
      <c r="A6" s="4" t="inlineStr">
        <is>
          <t>2026</t>
        </is>
      </c>
      <c r="B6" s="7" t="n">
        <v>342</v>
      </c>
    </row>
    <row r="7">
      <c r="A7" s="4" t="inlineStr">
        <is>
          <t>2027</t>
        </is>
      </c>
      <c r="B7" s="7" t="n">
        <v>86</v>
      </c>
    </row>
    <row r="8">
      <c r="A8" s="4" t="inlineStr">
        <is>
          <t>Total operating lease payments</t>
        </is>
      </c>
      <c r="B8" s="7" t="n">
        <v>3842</v>
      </c>
    </row>
    <row r="9">
      <c r="A9" s="4" t="inlineStr">
        <is>
          <t>Less imputed interest</t>
        </is>
      </c>
      <c r="B9" s="7" t="n">
        <v>-303</v>
      </c>
    </row>
    <row r="10">
      <c r="A10" s="4" t="inlineStr">
        <is>
          <t>Total operating lease liabilities</t>
        </is>
      </c>
      <c r="B10" s="5" t="n">
        <v>3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4" t="inlineStr">
        <is>
          <t>Amortization of acquired intangible assets</t>
        </is>
      </c>
      <c r="B3" s="5" t="n">
        <v>90</v>
      </c>
      <c r="C3" s="4" t="inlineStr">
        <is>
          <t xml:space="preserve"> </t>
        </is>
      </c>
    </row>
    <row r="4">
      <c r="A4" s="4" t="inlineStr">
        <is>
          <t>Cost of revenue</t>
        </is>
      </c>
      <c r="B4" s="4" t="inlineStr">
        <is>
          <t xml:space="preserve"> </t>
        </is>
      </c>
      <c r="C4" s="4" t="inlineStr">
        <is>
          <t xml:space="preserve"> </t>
        </is>
      </c>
    </row>
    <row r="5">
      <c r="A5" s="4" t="inlineStr">
        <is>
          <t>Amortization of acquired intangible assets</t>
        </is>
      </c>
      <c r="B5" s="7" t="n">
        <v>72</v>
      </c>
      <c r="C5" s="5" t="n">
        <v>899</v>
      </c>
    </row>
    <row r="6">
      <c r="A6" s="4" t="inlineStr">
        <is>
          <t>Stock-based compensation</t>
        </is>
      </c>
      <c r="B6" s="7" t="n">
        <v>41</v>
      </c>
      <c r="C6" s="7" t="n">
        <v>43</v>
      </c>
    </row>
    <row r="7">
      <c r="A7" s="4" t="inlineStr">
        <is>
          <t>Amortization of acquired intangible assets</t>
        </is>
      </c>
      <c r="B7" s="7" t="n">
        <v>72</v>
      </c>
      <c r="C7" s="4" t="inlineStr">
        <is>
          <t xml:space="preserve"> </t>
        </is>
      </c>
    </row>
    <row r="8">
      <c r="A8" s="4" t="inlineStr">
        <is>
          <t>Research and development</t>
        </is>
      </c>
      <c r="B8" s="4" t="inlineStr">
        <is>
          <t xml:space="preserve"> </t>
        </is>
      </c>
      <c r="C8" s="4" t="inlineStr">
        <is>
          <t xml:space="preserve"> </t>
        </is>
      </c>
    </row>
    <row r="9">
      <c r="A9" s="4" t="inlineStr">
        <is>
          <t>Stock-based compensation</t>
        </is>
      </c>
      <c r="B9" s="7" t="n">
        <v>2351</v>
      </c>
      <c r="C9" s="7" t="n">
        <v>2363</v>
      </c>
    </row>
    <row r="10">
      <c r="A10" s="4" t="inlineStr">
        <is>
          <t>Selling, general and administrative</t>
        </is>
      </c>
      <c r="B10" s="4" t="inlineStr">
        <is>
          <t xml:space="preserve"> </t>
        </is>
      </c>
      <c r="C10" s="4" t="inlineStr">
        <is>
          <t xml:space="preserve"> </t>
        </is>
      </c>
    </row>
    <row r="11">
      <c r="A11" s="4" t="inlineStr">
        <is>
          <t>Stock-based compensation</t>
        </is>
      </c>
      <c r="B11" s="7" t="n">
        <v>2806</v>
      </c>
      <c r="C11" s="7" t="n">
        <v>3678</v>
      </c>
    </row>
    <row r="12">
      <c r="A12" s="4" t="inlineStr">
        <is>
          <t>Amortization of acquired intangible assets</t>
        </is>
      </c>
      <c r="B12" s="5" t="n">
        <v>18</v>
      </c>
      <c r="C12" s="5" t="n">
        <v>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s</t>
        </is>
      </c>
      <c r="B4" s="5" t="n">
        <v>70146</v>
      </c>
      <c r="C4" s="5" t="n">
        <v>55102</v>
      </c>
    </row>
    <row r="5">
      <c r="A5" s="4" t="inlineStr">
        <is>
          <t>IC sal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7" t="n">
        <v>68168</v>
      </c>
      <c r="C7" s="7" t="n">
        <v>50807</v>
      </c>
    </row>
    <row r="8">
      <c r="A8" s="4" t="inlineStr">
        <is>
          <t>IC sales | Mobile marke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7" t="n">
        <v>21160</v>
      </c>
      <c r="C10" s="7" t="n">
        <v>16113</v>
      </c>
    </row>
    <row r="11">
      <c r="A11" s="4" t="inlineStr">
        <is>
          <t>IC sales | Home &amp; Enterprise market</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7" t="n">
        <v>47008</v>
      </c>
      <c r="C13" s="7" t="n">
        <v>34694</v>
      </c>
    </row>
    <row r="14">
      <c r="A14" s="4" t="inlineStr">
        <is>
          <t>Engineering services, license and oth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1978</v>
      </c>
      <c r="C16" s="5" t="n">
        <v>42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erest Income (Expense) and Other, Net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Other income</t>
        </is>
      </c>
      <c r="B4" s="5" t="n">
        <v>80</v>
      </c>
      <c r="C4" s="5" t="n">
        <v>246</v>
      </c>
    </row>
    <row r="5">
      <c r="A5" s="4" t="inlineStr">
        <is>
          <t>Interest income</t>
        </is>
      </c>
      <c r="B5" s="7" t="n">
        <v>670</v>
      </c>
      <c r="C5" s="7" t="n">
        <v>211</v>
      </c>
    </row>
    <row r="6">
      <c r="A6" s="4" t="inlineStr">
        <is>
          <t>Interest expense</t>
        </is>
      </c>
      <c r="B6" s="7" t="n">
        <v>-50</v>
      </c>
      <c r="C6" s="7" t="n">
        <v>0</v>
      </c>
    </row>
    <row r="7">
      <c r="A7" s="4" t="inlineStr">
        <is>
          <t>Total interest expense and other, net</t>
        </is>
      </c>
      <c r="B7" s="5" t="n">
        <v>700</v>
      </c>
      <c r="C7" s="5" t="n">
        <v>4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Details) - USD ($) $ in Thousands</t>
        </is>
      </c>
      <c r="B1" s="2" t="inlineStr">
        <is>
          <t>12 Months Ended</t>
        </is>
      </c>
    </row>
    <row r="2">
      <c r="B2" s="2" t="inlineStr">
        <is>
          <t>Dec. 31, 2022</t>
        </is>
      </c>
      <c r="C2" s="2" t="inlineStr">
        <is>
          <t>Dec. 31, 2021</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arrangement, receivable recognized</t>
        </is>
      </c>
      <c r="B4" s="5" t="n">
        <v>4338</v>
      </c>
      <c r="C4" s="5" t="n">
        <v>3962</v>
      </c>
    </row>
    <row r="5">
      <c r="A5" s="4" t="inlineStr">
        <is>
          <t>Upfront Payment</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and development arrangement, receivable</t>
        </is>
      </c>
      <c r="B7" s="7" t="n">
        <v>5800</v>
      </c>
      <c r="C7" s="4" t="inlineStr">
        <is>
          <t xml:space="preserve"> </t>
        </is>
      </c>
    </row>
    <row r="8">
      <c r="A8" s="4" t="inlineStr">
        <is>
          <t>First Additional Payment</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and development arrangement, receivable</t>
        </is>
      </c>
      <c r="B10" s="7" t="n">
        <v>2500</v>
      </c>
      <c r="C10" s="4" t="inlineStr">
        <is>
          <t xml:space="preserve"> </t>
        </is>
      </c>
    </row>
    <row r="11">
      <c r="A11" s="4" t="inlineStr">
        <is>
          <t>Second Additional Payment</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Research and development arrangement, receivable</t>
        </is>
      </c>
      <c r="B13" s="7" t="n">
        <v>1900</v>
      </c>
      <c r="C13" s="4" t="inlineStr">
        <is>
          <t xml:space="preserve"> </t>
        </is>
      </c>
    </row>
    <row r="14">
      <c r="A14" s="4" t="inlineStr">
        <is>
          <t>Third Additional Payment</t>
        </is>
      </c>
      <c r="B14" s="4" t="inlineStr">
        <is>
          <t xml:space="preserve"> </t>
        </is>
      </c>
      <c r="C14" s="4" t="inlineStr">
        <is>
          <t xml:space="preserve"> </t>
        </is>
      </c>
    </row>
    <row r="15">
      <c r="A15" s="3" t="inlineStr">
        <is>
          <t>Research and Development Arrangement, Contract to Perform for Others [Line Items]</t>
        </is>
      </c>
      <c r="B15" s="4" t="inlineStr">
        <is>
          <t xml:space="preserve"> </t>
        </is>
      </c>
      <c r="C15" s="4" t="inlineStr">
        <is>
          <t xml:space="preserve"> </t>
        </is>
      </c>
    </row>
    <row r="16">
      <c r="A16" s="4" t="inlineStr">
        <is>
          <t>Research and development arrangement, receivable</t>
        </is>
      </c>
      <c r="B16" s="5" t="n">
        <v>1300</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Domestic and Foreign Pre-Tax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196</v>
      </c>
      <c r="K4" s="5" t="n">
        <v>-10967</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079</v>
      </c>
      <c r="K5" s="7" t="n">
        <v>-8578</v>
      </c>
    </row>
    <row r="6">
      <c r="A6" s="4" t="inlineStr">
        <is>
          <t>Loss before income taxes</t>
        </is>
      </c>
      <c r="B6" s="5" t="n">
        <v>-2736</v>
      </c>
      <c r="C6" s="5" t="n">
        <v>-4566</v>
      </c>
      <c r="D6" s="5" t="n">
        <v>-5096</v>
      </c>
      <c r="E6" s="5" t="n">
        <v>-3719</v>
      </c>
      <c r="F6" s="5" t="n">
        <v>-3562</v>
      </c>
      <c r="G6" s="5" t="n">
        <v>-3850</v>
      </c>
      <c r="H6" s="5" t="n">
        <v>-4275</v>
      </c>
      <c r="I6" s="5" t="n">
        <v>-7858</v>
      </c>
      <c r="J6" s="5" t="n">
        <v>-16117</v>
      </c>
      <c r="K6" s="5" t="n">
        <v>-19545</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396</v>
      </c>
      <c r="C4" s="5" t="n">
        <v>-27</v>
      </c>
    </row>
    <row r="5">
      <c r="A5" s="4" t="inlineStr">
        <is>
          <t>State</t>
        </is>
      </c>
      <c r="B5" s="7" t="n">
        <v>14</v>
      </c>
      <c r="C5" s="7" t="n">
        <v>19</v>
      </c>
    </row>
    <row r="6">
      <c r="A6" s="4" t="inlineStr">
        <is>
          <t>Foreign</t>
        </is>
      </c>
      <c r="B6" s="7" t="n">
        <v>-1722</v>
      </c>
      <c r="C6" s="7" t="n">
        <v>643</v>
      </c>
    </row>
    <row r="7">
      <c r="A7" s="4" t="inlineStr">
        <is>
          <t>Total current</t>
        </is>
      </c>
      <c r="B7" s="7" t="n">
        <v>-1312</v>
      </c>
      <c r="C7" s="7" t="n">
        <v>635</v>
      </c>
    </row>
    <row r="8">
      <c r="A8" s="3" t="inlineStr">
        <is>
          <t>Deferred:</t>
        </is>
      </c>
      <c r="B8" s="4" t="inlineStr">
        <is>
          <t xml:space="preserve"> </t>
        </is>
      </c>
      <c r="C8" s="4" t="inlineStr">
        <is>
          <t xml:space="preserve"> </t>
        </is>
      </c>
    </row>
    <row r="9">
      <c r="A9" s="4" t="inlineStr">
        <is>
          <t>Federal</t>
        </is>
      </c>
      <c r="B9" s="7" t="n">
        <v>-364</v>
      </c>
      <c r="C9" s="7" t="n">
        <v>0</v>
      </c>
    </row>
    <row r="10">
      <c r="A10" s="4" t="inlineStr">
        <is>
          <t>Foreign</t>
        </is>
      </c>
      <c r="B10" s="7" t="n">
        <v>792</v>
      </c>
      <c r="C10" s="7" t="n">
        <v>-768</v>
      </c>
    </row>
    <row r="11">
      <c r="A11" s="4" t="inlineStr">
        <is>
          <t>Total deferred</t>
        </is>
      </c>
      <c r="B11" s="7" t="n">
        <v>428</v>
      </c>
      <c r="C11" s="7" t="n">
        <v>-768</v>
      </c>
    </row>
    <row r="12">
      <c r="A12" s="4" t="inlineStr">
        <is>
          <t>Income tax benefit</t>
        </is>
      </c>
      <c r="B12" s="5" t="n">
        <v>-884</v>
      </c>
      <c r="C12" s="5" t="n">
        <v>-1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S. Federal Statuatory Rate to our Effective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Impact of foreign earnings</t>
        </is>
      </c>
      <c r="B5" s="4" t="inlineStr">
        <is>
          <t>(27.00%)</t>
        </is>
      </c>
      <c r="C5" s="10" t="n">
        <v>0.03</v>
      </c>
    </row>
    <row r="6">
      <c r="A6" s="4" t="inlineStr">
        <is>
          <t>Change in valuation allowance</t>
        </is>
      </c>
      <c r="B6" s="10" t="n">
        <v>0.28</v>
      </c>
      <c r="C6" s="10" t="n">
        <v>0.24</v>
      </c>
    </row>
    <row r="7">
      <c r="A7" s="4" t="inlineStr">
        <is>
          <t>Tax contingencies, net of reversals</t>
        </is>
      </c>
      <c r="B7" s="10" t="n">
        <v>0.13</v>
      </c>
      <c r="C7" s="4" t="inlineStr">
        <is>
          <t>(5.00%)</t>
        </is>
      </c>
    </row>
    <row r="8">
      <c r="A8" s="4" t="inlineStr">
        <is>
          <t>Corporate restructuring</t>
        </is>
      </c>
      <c r="B8" s="4" t="inlineStr">
        <is>
          <t>(11.00%)</t>
        </is>
      </c>
      <c r="C8" s="4" t="inlineStr">
        <is>
          <t>(38.00%)</t>
        </is>
      </c>
    </row>
    <row r="9">
      <c r="A9" s="4" t="inlineStr">
        <is>
          <t>Expiration of tax attributes</t>
        </is>
      </c>
      <c r="B9" s="4" t="inlineStr">
        <is>
          <t>(12.00%)</t>
        </is>
      </c>
      <c r="C9" s="4" t="inlineStr">
        <is>
          <t>(6.00%)</t>
        </is>
      </c>
    </row>
    <row r="10">
      <c r="A10" s="4" t="inlineStr">
        <is>
          <t>Permanent items</t>
        </is>
      </c>
      <c r="B10" s="4" t="inlineStr">
        <is>
          <t>(2.00%)</t>
        </is>
      </c>
      <c r="C10" s="10" t="n">
        <v>0.04</v>
      </c>
    </row>
    <row r="11">
      <c r="A11" s="4" t="inlineStr">
        <is>
          <t>Research and development credits</t>
        </is>
      </c>
      <c r="B11" s="10" t="n">
        <v>0.04</v>
      </c>
      <c r="C11" s="10" t="n">
        <v>0.02</v>
      </c>
    </row>
    <row r="12">
      <c r="A12" s="4" t="inlineStr">
        <is>
          <t>Stock-based compensation</t>
        </is>
      </c>
      <c r="B12" s="4" t="inlineStr">
        <is>
          <t>(4.00%)</t>
        </is>
      </c>
      <c r="C12" s="4" t="inlineStr">
        <is>
          <t>(1.00%)</t>
        </is>
      </c>
    </row>
    <row r="13">
      <c r="A13" s="4" t="inlineStr">
        <is>
          <t>Other</t>
        </is>
      </c>
      <c r="B13" s="4" t="inlineStr">
        <is>
          <t>(5.00%)</t>
        </is>
      </c>
      <c r="C13" s="4" t="inlineStr">
        <is>
          <t>(3.00%)</t>
        </is>
      </c>
    </row>
    <row r="14">
      <c r="A14" s="4" t="inlineStr">
        <is>
          <t>Effective income tax rate</t>
        </is>
      </c>
      <c r="B14" s="10" t="n">
        <v>0.05</v>
      </c>
      <c r="C14" s="10" t="n">
        <v>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and Valuation Allowance)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arch and experimentation credit and deduction carryforwards</t>
        </is>
      </c>
      <c r="B3" s="5" t="n">
        <v>60041</v>
      </c>
      <c r="C3" s="5" t="n">
        <v>62771</v>
      </c>
    </row>
    <row r="4">
      <c r="A4" s="4" t="inlineStr">
        <is>
          <t>Net operating loss carryforwards</t>
        </is>
      </c>
      <c r="B4" s="7" t="n">
        <v>44424</v>
      </c>
      <c r="C4" s="7" t="n">
        <v>45985</v>
      </c>
    </row>
    <row r="5">
      <c r="A5" s="4" t="inlineStr">
        <is>
          <t>Depreciation and amortization</t>
        </is>
      </c>
      <c r="B5" s="7" t="n">
        <v>5568</v>
      </c>
      <c r="C5" s="7" t="n">
        <v>5664</v>
      </c>
    </row>
    <row r="6">
      <c r="A6" s="4" t="inlineStr">
        <is>
          <t>Reserves and accrued expenses</t>
        </is>
      </c>
      <c r="B6" s="7" t="n">
        <v>1000</v>
      </c>
      <c r="C6" s="7" t="n">
        <v>992</v>
      </c>
    </row>
    <row r="7">
      <c r="A7" s="4" t="inlineStr">
        <is>
          <t>Deferred stock-based compensation</t>
        </is>
      </c>
      <c r="B7" s="7" t="n">
        <v>821</v>
      </c>
      <c r="C7" s="7" t="n">
        <v>994</v>
      </c>
    </row>
    <row r="8">
      <c r="A8" s="4" t="inlineStr">
        <is>
          <t>Foreign tax credit carryforwards</t>
        </is>
      </c>
      <c r="B8" s="7" t="n">
        <v>163</v>
      </c>
      <c r="C8" s="7" t="n">
        <v>208</v>
      </c>
    </row>
    <row r="9">
      <c r="A9" s="4" t="inlineStr">
        <is>
          <t>Other</t>
        </is>
      </c>
      <c r="B9" s="7" t="n">
        <v>1201</v>
      </c>
      <c r="C9" s="7" t="n">
        <v>1451</v>
      </c>
    </row>
    <row r="10">
      <c r="A10" s="4" t="inlineStr">
        <is>
          <t>Total gross deferred tax assets</t>
        </is>
      </c>
      <c r="B10" s="7" t="n">
        <v>113218</v>
      </c>
      <c r="C10" s="7" t="n">
        <v>118065</v>
      </c>
    </row>
    <row r="11">
      <c r="A11" s="3" t="inlineStr">
        <is>
          <t>Deferred tax liabilities:</t>
        </is>
      </c>
      <c r="B11" s="4" t="inlineStr">
        <is>
          <t xml:space="preserve"> </t>
        </is>
      </c>
      <c r="C11" s="4" t="inlineStr">
        <is>
          <t xml:space="preserve"> </t>
        </is>
      </c>
    </row>
    <row r="12">
      <c r="A12" s="4" t="inlineStr">
        <is>
          <t>Foreign earnings</t>
        </is>
      </c>
      <c r="B12" s="7" t="n">
        <v>-212</v>
      </c>
      <c r="C12" s="7" t="n">
        <v>0</v>
      </c>
    </row>
    <row r="13">
      <c r="A13" s="4" t="inlineStr">
        <is>
          <t>Other</t>
        </is>
      </c>
      <c r="B13" s="7" t="n">
        <v>-620</v>
      </c>
      <c r="C13" s="7" t="n">
        <v>-812</v>
      </c>
    </row>
    <row r="14">
      <c r="A14" s="4" t="inlineStr">
        <is>
          <t>Total gross deferred tax liabilities</t>
        </is>
      </c>
      <c r="B14" s="7" t="n">
        <v>-832</v>
      </c>
      <c r="C14" s="7" t="n">
        <v>-812</v>
      </c>
    </row>
    <row r="15">
      <c r="A15" s="4" t="inlineStr">
        <is>
          <t>Less valuation allowance</t>
        </is>
      </c>
      <c r="B15" s="7" t="n">
        <v>-111941</v>
      </c>
      <c r="C15" s="7" t="n">
        <v>-116372</v>
      </c>
    </row>
    <row r="16">
      <c r="A16" s="4" t="inlineStr">
        <is>
          <t>Net deferred tax assets</t>
        </is>
      </c>
      <c r="B16" s="5" t="n">
        <v>445</v>
      </c>
      <c r="C16" s="5" t="n">
        <v>8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Liabilities and Valuation Allowance)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net</t>
        </is>
      </c>
      <c r="B4" s="5" t="n">
        <v>445</v>
      </c>
      <c r="C4" s="5" t="n">
        <v>881</v>
      </c>
    </row>
    <row r="5">
      <c r="A5" s="4" t="inlineStr">
        <is>
          <t>Change in net valuation allowance</t>
        </is>
      </c>
      <c r="B5" s="5" t="n">
        <v>4431</v>
      </c>
      <c r="C5" s="5" t="n">
        <v>46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 Carryforwards and Tax Credits) (Narrative) (Details) $ in Thousands</t>
        </is>
      </c>
      <c r="B1" s="2" t="inlineStr">
        <is>
          <t>Dec. 31, 2022 USD ($)</t>
        </is>
      </c>
    </row>
    <row r="2">
      <c r="A2" s="3" t="inlineStr">
        <is>
          <t>Tax Credit Carryforward [Line Items]</t>
        </is>
      </c>
      <c r="B2" s="4" t="inlineStr">
        <is>
          <t xml:space="preserve"> </t>
        </is>
      </c>
    </row>
    <row r="3">
      <c r="A3" s="4" t="inlineStr">
        <is>
          <t>Operating loss carryforwards, carried forward indefinetly</t>
        </is>
      </c>
      <c r="B3" s="5" t="n">
        <v>31705</v>
      </c>
    </row>
    <row r="4">
      <c r="A4" s="4" t="inlineStr">
        <is>
          <t>Federal [Member]</t>
        </is>
      </c>
      <c r="B4" s="4" t="inlineStr">
        <is>
          <t xml:space="preserve"> </t>
        </is>
      </c>
    </row>
    <row r="5">
      <c r="A5" s="3" t="inlineStr">
        <is>
          <t>Tax Credit Carryforward [Line Items]</t>
        </is>
      </c>
      <c r="B5" s="4" t="inlineStr">
        <is>
          <t xml:space="preserve"> </t>
        </is>
      </c>
    </row>
    <row r="6">
      <c r="A6" s="4" t="inlineStr">
        <is>
          <t>Operating loss carryforwards</t>
        </is>
      </c>
      <c r="B6" s="7" t="n">
        <v>154992</v>
      </c>
    </row>
    <row r="7">
      <c r="A7" s="4" t="inlineStr">
        <is>
          <t>Tax credit carryforwards, research</t>
        </is>
      </c>
      <c r="B7" s="7" t="n">
        <v>6747</v>
      </c>
    </row>
    <row r="8">
      <c r="A8" s="4" t="inlineStr">
        <is>
          <t>State [Member]</t>
        </is>
      </c>
      <c r="B8" s="4" t="inlineStr">
        <is>
          <t xml:space="preserve"> </t>
        </is>
      </c>
    </row>
    <row r="9">
      <c r="A9" s="3" t="inlineStr">
        <is>
          <t>Tax Credit Carryforward [Line Items]</t>
        </is>
      </c>
      <c r="B9" s="4" t="inlineStr">
        <is>
          <t xml:space="preserve"> </t>
        </is>
      </c>
    </row>
    <row r="10">
      <c r="A10" s="4" t="inlineStr">
        <is>
          <t>Operating loss carryforwards</t>
        </is>
      </c>
      <c r="B10" s="7" t="n">
        <v>9600</v>
      </c>
    </row>
    <row r="11">
      <c r="A11" s="4" t="inlineStr">
        <is>
          <t>Tax credit carryforwards, research</t>
        </is>
      </c>
      <c r="B11" s="7" t="n">
        <v>5173</v>
      </c>
    </row>
    <row r="12">
      <c r="A12" s="4" t="inlineStr">
        <is>
          <t>Foreign [Member]</t>
        </is>
      </c>
      <c r="B12" s="4" t="inlineStr">
        <is>
          <t xml:space="preserve"> </t>
        </is>
      </c>
    </row>
    <row r="13">
      <c r="A13" s="3" t="inlineStr">
        <is>
          <t>Tax Credit Carryforward [Line Items]</t>
        </is>
      </c>
      <c r="B13" s="4" t="inlineStr">
        <is>
          <t xml:space="preserve"> </t>
        </is>
      </c>
    </row>
    <row r="14">
      <c r="A14" s="4" t="inlineStr">
        <is>
          <t>Operating loss carryforwards</t>
        </is>
      </c>
      <c r="B14" s="7" t="n">
        <v>42668</v>
      </c>
    </row>
    <row r="15">
      <c r="A15" s="4" t="inlineStr">
        <is>
          <t>Tax credit carryforwards, research</t>
        </is>
      </c>
      <c r="B15" s="7" t="n">
        <v>21850</v>
      </c>
    </row>
    <row r="16">
      <c r="A16" s="4" t="inlineStr">
        <is>
          <t>General foreign tax credit</t>
        </is>
      </c>
      <c r="B16" s="7" t="n">
        <v>84</v>
      </c>
    </row>
    <row r="17">
      <c r="A17" s="4" t="inlineStr">
        <is>
          <t>Canada Revenue Agency [Member] | Foreign [Member]</t>
        </is>
      </c>
      <c r="B17" s="4" t="inlineStr">
        <is>
          <t xml:space="preserve"> </t>
        </is>
      </c>
    </row>
    <row r="18">
      <c r="A18" s="3" t="inlineStr">
        <is>
          <t>Tax Credit Carryforward [Line Items]</t>
        </is>
      </c>
      <c r="B18" s="4" t="inlineStr">
        <is>
          <t xml:space="preserve"> </t>
        </is>
      </c>
    </row>
    <row r="19">
      <c r="A19" s="4" t="inlineStr">
        <is>
          <t>Tax credit carryforwards, research</t>
        </is>
      </c>
      <c r="B19" s="5" t="n">
        <v>120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2493</v>
      </c>
      <c r="C4" s="4" t="inlineStr">
        <is>
          <t xml:space="preserve"> </t>
        </is>
      </c>
    </row>
    <row r="5">
      <c r="A5" s="4" t="inlineStr">
        <is>
          <t>Balance at end of year</t>
        </is>
      </c>
      <c r="B5" s="7" t="n">
        <v>378</v>
      </c>
      <c r="C5" s="5" t="n">
        <v>2493</v>
      </c>
    </row>
    <row r="6">
      <c r="A6" s="4" t="inlineStr">
        <is>
          <t>Uncertain Tax Positions [Member]</t>
        </is>
      </c>
      <c r="B6" s="4" t="inlineStr">
        <is>
          <t xml:space="preserve"> </t>
        </is>
      </c>
      <c r="C6" s="4" t="inlineStr">
        <is>
          <t xml:space="preserve"> </t>
        </is>
      </c>
    </row>
    <row r="7">
      <c r="A7" s="3" t="inlineStr">
        <is>
          <t>Reconciliation of Unrecognized Tax Benefits, Excluding Amounts Pertaining to Examined Tax Returns [Roll Forward]</t>
        </is>
      </c>
      <c r="B7" s="4" t="inlineStr">
        <is>
          <t xml:space="preserve"> </t>
        </is>
      </c>
      <c r="C7" s="4" t="inlineStr">
        <is>
          <t xml:space="preserve"> </t>
        </is>
      </c>
    </row>
    <row r="8">
      <c r="A8" s="4" t="inlineStr">
        <is>
          <t>Balance at beginning of year</t>
        </is>
      </c>
      <c r="B8" s="7" t="n">
        <v>3646</v>
      </c>
      <c r="C8" s="7" t="n">
        <v>2711</v>
      </c>
    </row>
    <row r="9">
      <c r="A9" s="4" t="inlineStr">
        <is>
          <t>Accrual for positions taken in a prior year</t>
        </is>
      </c>
      <c r="B9" s="7" t="n">
        <v>-214</v>
      </c>
      <c r="C9" s="7" t="n">
        <v>825</v>
      </c>
    </row>
    <row r="10">
      <c r="A10" s="4" t="inlineStr">
        <is>
          <t>Accrual for positions taken in current year</t>
        </is>
      </c>
      <c r="B10" s="7" t="n">
        <v>117</v>
      </c>
      <c r="C10" s="7" t="n">
        <v>121</v>
      </c>
    </row>
    <row r="11">
      <c r="A11" s="4" t="inlineStr">
        <is>
          <t>Reversals due to lapse of statute of limitations</t>
        </is>
      </c>
      <c r="B11" s="7" t="n">
        <v>-97</v>
      </c>
      <c r="C11" s="7" t="n">
        <v>-11</v>
      </c>
    </row>
    <row r="12">
      <c r="A12" s="4" t="inlineStr">
        <is>
          <t>Reversals due to positions taken in the current year</t>
        </is>
      </c>
      <c r="B12" s="7" t="n">
        <v>-1809</v>
      </c>
      <c r="C12" s="7" t="n">
        <v>0</v>
      </c>
    </row>
    <row r="13">
      <c r="A13" s="4" t="inlineStr">
        <is>
          <t>Balance at end of year</t>
        </is>
      </c>
      <c r="B13" s="7" t="n">
        <v>1643</v>
      </c>
      <c r="C13" s="7" t="n">
        <v>3646</v>
      </c>
    </row>
    <row r="14">
      <c r="A14" s="4" t="inlineStr">
        <is>
          <t>Interest and Penalties [Member]</t>
        </is>
      </c>
      <c r="B14" s="4" t="inlineStr">
        <is>
          <t xml:space="preserve"> </t>
        </is>
      </c>
      <c r="C14" s="4" t="inlineStr">
        <is>
          <t xml:space="preserve"> </t>
        </is>
      </c>
    </row>
    <row r="15">
      <c r="A15" s="3" t="inlineStr">
        <is>
          <t>Reconciliation of Unrecognized Tax Benefits, Excluding Amounts Pertaining to Examined Tax Returns [Roll Forward]</t>
        </is>
      </c>
      <c r="B15" s="4" t="inlineStr">
        <is>
          <t xml:space="preserve"> </t>
        </is>
      </c>
      <c r="C15" s="4" t="inlineStr">
        <is>
          <t xml:space="preserve"> </t>
        </is>
      </c>
    </row>
    <row r="16">
      <c r="A16" s="4" t="inlineStr">
        <is>
          <t>Balance at beginning of year</t>
        </is>
      </c>
      <c r="B16" s="7" t="n">
        <v>101</v>
      </c>
      <c r="C16" s="7" t="n">
        <v>88</v>
      </c>
    </row>
    <row r="17">
      <c r="A17" s="4" t="inlineStr">
        <is>
          <t>Accrual for positions taken in a prior year</t>
        </is>
      </c>
      <c r="B17" s="7" t="n">
        <v>11</v>
      </c>
      <c r="C17" s="7" t="n">
        <v>16</v>
      </c>
    </row>
    <row r="18">
      <c r="A18" s="4" t="inlineStr">
        <is>
          <t>Accrual for positions taken in current year</t>
        </is>
      </c>
      <c r="B18" s="7" t="n">
        <v>0</v>
      </c>
      <c r="C18" s="7" t="n">
        <v>0</v>
      </c>
    </row>
    <row r="19">
      <c r="A19" s="4" t="inlineStr">
        <is>
          <t>Reversals due to lapse of statute of limitations</t>
        </is>
      </c>
      <c r="B19" s="7" t="n">
        <v>-24</v>
      </c>
      <c r="C19" s="7" t="n">
        <v>-3</v>
      </c>
    </row>
    <row r="20">
      <c r="A20" s="4" t="inlineStr">
        <is>
          <t>Balance at end of year</t>
        </is>
      </c>
      <c r="B20" s="5" t="n">
        <v>88</v>
      </c>
      <c r="C20" s="5"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5233</v>
      </c>
      <c r="C4" s="5" t="n">
        <v>-19412</v>
      </c>
    </row>
    <row r="5">
      <c r="A5" s="3" t="inlineStr">
        <is>
          <t>Other comprehensive loss:</t>
        </is>
      </c>
      <c r="B5" s="4" t="inlineStr">
        <is>
          <t xml:space="preserve"> </t>
        </is>
      </c>
      <c r="C5" s="4" t="inlineStr">
        <is>
          <t xml:space="preserve"> </t>
        </is>
      </c>
    </row>
    <row r="6">
      <c r="A6" s="4" t="inlineStr">
        <is>
          <t>Foreign currency translation adjustment</t>
        </is>
      </c>
      <c r="B6" s="7" t="n">
        <v>2612</v>
      </c>
      <c r="C6" s="7" t="n">
        <v>-520</v>
      </c>
    </row>
    <row r="7">
      <c r="A7" s="4" t="inlineStr">
        <is>
          <t>Foreign pension adjustment</t>
        </is>
      </c>
      <c r="B7" s="7" t="n">
        <v>53</v>
      </c>
      <c r="C7" s="7" t="n">
        <v>6</v>
      </c>
    </row>
    <row r="8">
      <c r="A8" s="4" t="inlineStr">
        <is>
          <t>Tax effect of foreign pension adjustment</t>
        </is>
      </c>
      <c r="B8" s="7" t="n">
        <v>-19</v>
      </c>
      <c r="C8" s="7" t="n">
        <v>-1</v>
      </c>
    </row>
    <row r="9">
      <c r="A9" s="4" t="inlineStr">
        <is>
          <t>Total comprehensive loss attributable to Pixelworks, Inc.</t>
        </is>
      </c>
      <c r="B9" s="7" t="n">
        <v>-12587</v>
      </c>
      <c r="C9" s="7" t="n">
        <v>-19927</v>
      </c>
    </row>
    <row r="10">
      <c r="A10" s="4" t="inlineStr">
        <is>
          <t>Less: Net income attributable to non-controlling interests and redeemable non-controlling interests</t>
        </is>
      </c>
      <c r="B10" s="7" t="n">
        <v>-797</v>
      </c>
      <c r="C10" s="7" t="n">
        <v>-409</v>
      </c>
    </row>
    <row r="11">
      <c r="A11" s="4" t="inlineStr">
        <is>
          <t>Total comprehensive loss attributable to Pixelworks, Inc.</t>
        </is>
      </c>
      <c r="B11" s="5" t="n">
        <v>-13384</v>
      </c>
      <c r="C11" s="5" t="n">
        <v>-203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iability for uncertain tax positions, noncurrent</t>
        </is>
      </c>
      <c r="B4" s="5" t="n">
        <v>378</v>
      </c>
      <c r="C4" s="5" t="n">
        <v>2493</v>
      </c>
    </row>
    <row r="5">
      <c r="A5" s="4" t="inlineStr">
        <is>
          <t>Reduction to deferred tax assets</t>
        </is>
      </c>
      <c r="B5" s="7" t="n">
        <v>1353</v>
      </c>
      <c r="C5" s="7" t="n">
        <v>1254</v>
      </c>
    </row>
    <row r="6">
      <c r="A6" s="4" t="inlineStr">
        <is>
          <t>Unrecognized tax benefits, income tax penalties and interest expense</t>
        </is>
      </c>
      <c r="B6" s="7" t="n">
        <v>11</v>
      </c>
      <c r="C6" s="5" t="n">
        <v>16</v>
      </c>
    </row>
    <row r="7">
      <c r="A7" s="4" t="inlineStr">
        <is>
          <t>Anticipated decrease of unrecognized tax liability, within twelve months</t>
        </is>
      </c>
      <c r="B7" s="5" t="n">
        <v>1</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Royalties) (Narrativ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oyalty Expense</t>
        </is>
      </c>
      <c r="B4" s="5" t="n">
        <v>272</v>
      </c>
      <c r="C4" s="5" t="n">
        <v>2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401(k) Plan) (Narrative)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Employer contributions to 401(k) plan</t>
        </is>
      </c>
      <c r="B4" s="5" t="n">
        <v>54</v>
      </c>
      <c r="C4" s="5" t="n">
        <v>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Payments) (Details) $ in Thousands</t>
        </is>
      </c>
      <c r="B1" s="2" t="inlineStr">
        <is>
          <t>Dec. 31, 2022 USD ($)</t>
        </is>
      </c>
    </row>
    <row r="2">
      <c r="A2" s="3" t="inlineStr">
        <is>
          <t>Software licenses</t>
        </is>
      </c>
      <c r="B2" s="4" t="inlineStr">
        <is>
          <t xml:space="preserve"> </t>
        </is>
      </c>
    </row>
    <row r="3">
      <c r="A3" s="4" t="inlineStr">
        <is>
          <t>2023</t>
        </is>
      </c>
      <c r="B3" s="5" t="n">
        <v>898</v>
      </c>
    </row>
    <row r="4">
      <c r="A4" s="4" t="inlineStr">
        <is>
          <t>2024</t>
        </is>
      </c>
      <c r="B4" s="7" t="n">
        <v>520</v>
      </c>
    </row>
    <row r="5">
      <c r="A5" s="4" t="inlineStr">
        <is>
          <t>2025</t>
        </is>
      </c>
      <c r="B5" s="7" t="n">
        <v>400</v>
      </c>
    </row>
    <row r="6">
      <c r="A6" s="4" t="inlineStr">
        <is>
          <t>2026</t>
        </is>
      </c>
      <c r="B6" s="7" t="n">
        <v>40</v>
      </c>
    </row>
    <row r="7">
      <c r="A7" s="4" t="inlineStr">
        <is>
          <t>Total</t>
        </is>
      </c>
      <c r="B7" s="7" t="n">
        <v>1858</v>
      </c>
    </row>
    <row r="8">
      <c r="A8" s="4" t="inlineStr">
        <is>
          <t>Less: Interest component</t>
        </is>
      </c>
      <c r="B8" s="7" t="n">
        <v>-95</v>
      </c>
    </row>
    <row r="9">
      <c r="A9" s="4" t="inlineStr">
        <is>
          <t>Present value of minimum software license payments</t>
        </is>
      </c>
      <c r="B9" s="7" t="n">
        <v>1763</v>
      </c>
    </row>
    <row r="10">
      <c r="A10" s="4" t="inlineStr">
        <is>
          <t>Less: Current portion</t>
        </is>
      </c>
      <c r="B10" s="7" t="n">
        <v>-876</v>
      </c>
    </row>
    <row r="11">
      <c r="A11" s="4" t="inlineStr">
        <is>
          <t>Long-term portion of obligations</t>
        </is>
      </c>
      <c r="B11" s="5" t="n">
        <v>8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ntractual Obligation) (Narrative) (Details) - ViXS Systems, Inc. - Debt associated with agreement with TPC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tractual obligation, other, current</t>
        </is>
      </c>
      <c r="B3" s="5" t="n">
        <v>308</v>
      </c>
      <c r="C3" s="5" t="n">
        <v>504</v>
      </c>
    </row>
    <row r="4">
      <c r="A4" s="4" t="inlineStr">
        <is>
          <t>Contractual obligation, other, noncurrent</t>
        </is>
      </c>
      <c r="B4" s="5" t="n">
        <v>0</v>
      </c>
      <c r="C4" s="5" t="n">
        <v>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233</v>
      </c>
      <c r="K4" s="5" t="n">
        <v>-19412</v>
      </c>
    </row>
    <row r="5">
      <c r="A5" s="4" t="inlineStr">
        <is>
          <t>Less: Net income attributable to non-controlling interests and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97</v>
      </c>
      <c r="K5" s="7" t="n">
        <v>-409</v>
      </c>
    </row>
    <row r="6">
      <c r="A6" s="4" t="inlineStr">
        <is>
          <t>Less: Net income attributable to certain entities owned by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9</v>
      </c>
      <c r="K6" s="7" t="n">
        <v>-198</v>
      </c>
    </row>
    <row r="7">
      <c r="A7" s="4" t="inlineStr">
        <is>
          <t>Net loss attributable to Pixelworks Inc. - for purposes of earnings per share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119</v>
      </c>
      <c r="K7" s="5" t="n">
        <v>-20019</v>
      </c>
    </row>
    <row r="8">
      <c r="A8" s="4" t="inlineStr">
        <is>
          <t>Weighted average shares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4335000</v>
      </c>
      <c r="K8" s="7" t="n">
        <v>52509000</v>
      </c>
    </row>
    <row r="9">
      <c r="A9" s="4" t="inlineStr">
        <is>
          <t>Weighted average shares outstanding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4335000</v>
      </c>
      <c r="K9" s="7" t="n">
        <v>52509000</v>
      </c>
    </row>
    <row r="10">
      <c r="A10" s="4" t="inlineStr">
        <is>
          <t>Net loss attributable to Pixelworks, Inc. per share - basic (in usd per share)</t>
        </is>
      </c>
      <c r="B10" s="6" t="n">
        <v>-0.04</v>
      </c>
      <c r="C10" s="6" t="n">
        <v>-0.08</v>
      </c>
      <c r="D10" s="6" t="n">
        <v>-0.09</v>
      </c>
      <c r="E10" s="6" t="n">
        <v>-0.09</v>
      </c>
      <c r="F10" s="6" t="n">
        <v>-0.06</v>
      </c>
      <c r="G10" s="6" t="n">
        <v>-0.08</v>
      </c>
      <c r="H10" s="6" t="n">
        <v>-0.08</v>
      </c>
      <c r="I10" s="6" t="n">
        <v>-0.16</v>
      </c>
      <c r="J10" s="6" t="n">
        <v>-0.3</v>
      </c>
      <c r="K10" s="6" t="n">
        <v>-0.38</v>
      </c>
    </row>
    <row r="11">
      <c r="A11" s="4" t="inlineStr">
        <is>
          <t>Net loss attributable to Pixelworks, Inc. per share - diluted (in usd per share)</t>
        </is>
      </c>
      <c r="B11" s="6" t="n">
        <v>-0.04</v>
      </c>
      <c r="C11" s="6" t="n">
        <v>-0.08</v>
      </c>
      <c r="D11" s="6" t="n">
        <v>-0.09</v>
      </c>
      <c r="E11" s="6" t="n">
        <v>-0.09</v>
      </c>
      <c r="F11" s="6" t="n">
        <v>-0.06</v>
      </c>
      <c r="G11" s="6" t="n">
        <v>-0.08</v>
      </c>
      <c r="H11" s="6" t="n">
        <v>-0.08</v>
      </c>
      <c r="I11" s="6" t="n">
        <v>-0.16</v>
      </c>
      <c r="J11" s="6" t="n">
        <v>-0.3</v>
      </c>
      <c r="K11" s="6" t="n">
        <v>-0.38</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Antidilutive Effect on Weighted Average Shares) (Details) - shares</t>
        </is>
      </c>
      <c r="B1" s="2" t="inlineStr">
        <is>
          <t>12 Months Ended</t>
        </is>
      </c>
    </row>
    <row r="2">
      <c r="B2" s="2" t="inlineStr">
        <is>
          <t>Dec. 31, 2022</t>
        </is>
      </c>
      <c r="C2" s="2" t="inlineStr">
        <is>
          <t>Dec. 31, 2021</t>
        </is>
      </c>
    </row>
    <row r="3">
      <c r="A3" s="4" t="inlineStr">
        <is>
          <t>Employee equity incentive pla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7" t="n">
        <v>4071</v>
      </c>
      <c r="C5" s="7" t="n">
        <v>38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Shareholders' Equity) (Narrative) (Details) - USD ($) $ / shares in Units, $ in Thousands</t>
        </is>
      </c>
      <c r="C1" s="2" t="inlineStr">
        <is>
          <t>12 Months Ended</t>
        </is>
      </c>
    </row>
    <row r="2">
      <c r="B2" s="2" t="inlineStr">
        <is>
          <t>Jun. 05, 2020</t>
        </is>
      </c>
      <c r="C2" s="2" t="inlineStr">
        <is>
          <t>Dec. 31, 2021</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7" t="n">
        <v>50000000</v>
      </c>
      <c r="D4" s="7" t="n">
        <v>50000000</v>
      </c>
    </row>
    <row r="5">
      <c r="A5" s="4" t="inlineStr">
        <is>
          <t>Preferred stock, par value (in usd per share)</t>
        </is>
      </c>
      <c r="B5" s="4" t="inlineStr">
        <is>
          <t xml:space="preserve"> </t>
        </is>
      </c>
      <c r="C5" s="8" t="n">
        <v>0.001</v>
      </c>
      <c r="D5" s="8" t="n">
        <v>0.001</v>
      </c>
    </row>
    <row r="6">
      <c r="A6" s="4" t="inlineStr">
        <is>
          <t>Preferred stock, shares issued (in shares)</t>
        </is>
      </c>
      <c r="B6" s="4" t="inlineStr">
        <is>
          <t xml:space="preserve"> </t>
        </is>
      </c>
      <c r="C6" s="7" t="n">
        <v>0</v>
      </c>
      <c r="D6" s="7" t="n">
        <v>0</v>
      </c>
    </row>
    <row r="7">
      <c r="A7" s="4" t="inlineStr">
        <is>
          <t>Common stock, shares authorized (in shares)</t>
        </is>
      </c>
      <c r="B7" s="4" t="inlineStr">
        <is>
          <t xml:space="preserve"> </t>
        </is>
      </c>
      <c r="C7" s="7" t="n">
        <v>250000000</v>
      </c>
      <c r="D7" s="7" t="n">
        <v>250000000</v>
      </c>
    </row>
    <row r="8">
      <c r="A8" s="4" t="inlineStr">
        <is>
          <t>Common stock, par value (in usd per share)</t>
        </is>
      </c>
      <c r="B8" s="8" t="n">
        <v>0.001</v>
      </c>
      <c r="C8" s="8" t="n">
        <v>0.001</v>
      </c>
      <c r="D8" s="8" t="n">
        <v>0.001</v>
      </c>
    </row>
    <row r="9">
      <c r="A9" s="3" t="inlineStr">
        <is>
          <t>Subsidiary, Sale of Stock [Line Items]</t>
        </is>
      </c>
      <c r="B9" s="4" t="inlineStr">
        <is>
          <t xml:space="preserve"> </t>
        </is>
      </c>
      <c r="C9" s="4" t="inlineStr">
        <is>
          <t xml:space="preserve"> </t>
        </is>
      </c>
      <c r="D9" s="4" t="inlineStr">
        <is>
          <t xml:space="preserve"> </t>
        </is>
      </c>
    </row>
    <row r="10">
      <c r="A10" s="4" t="inlineStr">
        <is>
          <t>Common stock, par value (in usd per share)</t>
        </is>
      </c>
      <c r="B10" s="8" t="n">
        <v>0.001</v>
      </c>
      <c r="C10" s="8" t="n">
        <v>0.001</v>
      </c>
      <c r="D10" s="8" t="n">
        <v>0.001</v>
      </c>
    </row>
    <row r="11">
      <c r="A11" s="4" t="inlineStr">
        <is>
          <t>Common stock, shares reserved for future issuance</t>
        </is>
      </c>
      <c r="B11" s="4" t="inlineStr">
        <is>
          <t xml:space="preserve"> </t>
        </is>
      </c>
      <c r="C11" s="4" t="inlineStr">
        <is>
          <t xml:space="preserve"> </t>
        </is>
      </c>
      <c r="D11" s="7" t="n">
        <v>24533333</v>
      </c>
    </row>
    <row r="12">
      <c r="A12" s="4" t="inlineStr">
        <is>
          <t>2006 Plan, number of shares available for grant</t>
        </is>
      </c>
      <c r="B12" s="4" t="inlineStr">
        <is>
          <t xml:space="preserve"> </t>
        </is>
      </c>
      <c r="C12" s="4" t="inlineStr">
        <is>
          <t xml:space="preserve"> </t>
        </is>
      </c>
      <c r="D12" s="7" t="n">
        <v>1996019</v>
      </c>
    </row>
    <row r="13">
      <c r="A13" s="4" t="inlineStr">
        <is>
          <t>At the Market Offering</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Stock issued in transaction (shares)</t>
        </is>
      </c>
      <c r="B15" s="4" t="inlineStr">
        <is>
          <t xml:space="preserve"> </t>
        </is>
      </c>
      <c r="C15" s="7" t="n">
        <v>61018</v>
      </c>
      <c r="D15" s="4" t="inlineStr">
        <is>
          <t xml:space="preserve"> </t>
        </is>
      </c>
    </row>
    <row r="16">
      <c r="A16" s="4" t="inlineStr">
        <is>
          <t>Net proceeds from transaction</t>
        </is>
      </c>
      <c r="B16" s="4" t="inlineStr">
        <is>
          <t xml:space="preserve"> </t>
        </is>
      </c>
      <c r="C16" s="5" t="n">
        <v>321</v>
      </c>
      <c r="D16" s="4" t="inlineStr">
        <is>
          <t xml:space="preserve"> </t>
        </is>
      </c>
    </row>
    <row r="17">
      <c r="A17" s="4" t="inlineStr">
        <is>
          <t>Maximum aggregate offering price</t>
        </is>
      </c>
      <c r="B17" s="5" t="n">
        <v>25000</v>
      </c>
      <c r="C17" s="4" t="inlineStr">
        <is>
          <t xml:space="preserve"> </t>
        </is>
      </c>
      <c r="D17" s="4" t="inlineStr">
        <is>
          <t xml:space="preserve"> </t>
        </is>
      </c>
    </row>
    <row r="18">
      <c r="A18" s="4" t="inlineStr">
        <is>
          <t>Commissions and fees</t>
        </is>
      </c>
      <c r="B18" s="10" t="n">
        <v>0.03</v>
      </c>
      <c r="C18" s="4" t="inlineStr">
        <is>
          <t xml:space="preserve"> </t>
        </is>
      </c>
      <c r="D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Stock Options) (Narrative) (Details) - USD ($) $ in Thousands</t>
        </is>
      </c>
      <c r="B1" s="2" t="inlineStr">
        <is>
          <t>1 Months Ended</t>
        </is>
      </c>
      <c r="C1" s="2" t="inlineStr">
        <is>
          <t>12 Months Ended</t>
        </is>
      </c>
    </row>
    <row r="2">
      <c r="B2" s="2" t="inlineStr">
        <is>
          <t>May 31, 2009</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percent vested on one year anniversary of grant</t>
        </is>
      </c>
      <c r="B4" s="10" t="n">
        <v>0.25</v>
      </c>
      <c r="C4" s="4" t="inlineStr">
        <is>
          <t xml:space="preserve"> </t>
        </is>
      </c>
      <c r="D4" s="4" t="inlineStr">
        <is>
          <t xml:space="preserve"> </t>
        </is>
      </c>
    </row>
    <row r="5">
      <c r="A5" s="4" t="inlineStr">
        <is>
          <t>Options, monthly vesting percentage beginning after year one anniversary</t>
        </is>
      </c>
      <c r="B5" s="11" t="n">
        <v>0.02083</v>
      </c>
      <c r="C5" s="4" t="inlineStr">
        <is>
          <t xml:space="preserve"> </t>
        </is>
      </c>
      <c r="D5" s="4" t="inlineStr">
        <is>
          <t xml:space="preserve"> </t>
        </is>
      </c>
    </row>
    <row r="6">
      <c r="A6" s="4" t="inlineStr">
        <is>
          <t>Options, number of months vesting after one year anniversary</t>
        </is>
      </c>
      <c r="B6" s="7" t="n">
        <v>36</v>
      </c>
      <c r="C6" s="4" t="inlineStr">
        <is>
          <t xml:space="preserve"> </t>
        </is>
      </c>
      <c r="D6" s="4" t="inlineStr">
        <is>
          <t xml:space="preserve"> </t>
        </is>
      </c>
    </row>
    <row r="7">
      <c r="A7" s="4" t="inlineStr">
        <is>
          <t>Total intrinsic value of options exercised</t>
        </is>
      </c>
      <c r="B7" s="4" t="inlineStr">
        <is>
          <t xml:space="preserve"> </t>
        </is>
      </c>
      <c r="C7" s="5" t="n">
        <v>0</v>
      </c>
      <c r="D7" s="5" t="n">
        <v>445</v>
      </c>
    </row>
    <row r="8">
      <c r="A8" s="4" t="inlineStr">
        <is>
          <t>Total intrinsic value of outstanding options</t>
        </is>
      </c>
      <c r="B8" s="4" t="inlineStr">
        <is>
          <t xml:space="preserve"> </t>
        </is>
      </c>
      <c r="C8" s="5" t="n">
        <v>0</v>
      </c>
      <c r="D8" s="4" t="inlineStr">
        <is>
          <t xml:space="preserve"> </t>
        </is>
      </c>
    </row>
    <row r="9">
      <c r="A9" s="4" t="inlineStr">
        <is>
          <t>Stock Option Pla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merit vesting period</t>
        </is>
      </c>
      <c r="B11" s="4" t="inlineStr">
        <is>
          <t>3 years</t>
        </is>
      </c>
      <c r="C11" s="4" t="inlineStr">
        <is>
          <t xml:space="preserve"> </t>
        </is>
      </c>
      <c r="D11" s="4" t="inlineStr">
        <is>
          <t xml:space="preserve"> </t>
        </is>
      </c>
    </row>
    <row r="12">
      <c r="A12" s="4" t="inlineStr">
        <is>
          <t>Stock Option Plans: | Minimum | 2006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lan modification, contractual life</t>
        </is>
      </c>
      <c r="B14" s="4" t="inlineStr">
        <is>
          <t>6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2" customWidth="1" min="2" max="2"/>
  </cols>
  <sheetData>
    <row r="1">
      <c r="A1" s="1" t="inlineStr">
        <is>
          <t>Shareholders' Equity (Stock Options Activity Roll-forward) (Details)</t>
        </is>
      </c>
      <c r="B1" s="2" t="inlineStr">
        <is>
          <t>12 Months Ended</t>
        </is>
      </c>
    </row>
    <row r="2">
      <c r="B2" s="2" t="inlineStr">
        <is>
          <t>Dec. 31, 2022 $ / shares shares</t>
        </is>
      </c>
    </row>
    <row r="3">
      <c r="A3" s="3" t="inlineStr">
        <is>
          <t>Options Outstanding - Number of Shares</t>
        </is>
      </c>
      <c r="B3" s="4" t="inlineStr">
        <is>
          <t xml:space="preserve"> </t>
        </is>
      </c>
    </row>
    <row r="4">
      <c r="A4" s="4" t="inlineStr">
        <is>
          <t>Options outstanding as of December 31, 2021: | shares</t>
        </is>
      </c>
      <c r="B4" s="7" t="n">
        <v>354609</v>
      </c>
    </row>
    <row r="5">
      <c r="A5" s="4" t="inlineStr">
        <is>
          <t>Granted | shares</t>
        </is>
      </c>
      <c r="B5" s="7" t="n">
        <v>108891</v>
      </c>
    </row>
    <row r="6">
      <c r="A6" s="4" t="inlineStr">
        <is>
          <t>Exercised | shares</t>
        </is>
      </c>
      <c r="B6" s="7" t="n">
        <v>0</v>
      </c>
    </row>
    <row r="7">
      <c r="A7" s="4" t="inlineStr">
        <is>
          <t>Canceled and forfeited | shares</t>
        </is>
      </c>
      <c r="B7" s="7" t="n">
        <v>0</v>
      </c>
    </row>
    <row r="8">
      <c r="A8" s="4" t="inlineStr">
        <is>
          <t>Expired | shares</t>
        </is>
      </c>
      <c r="B8" s="7" t="n">
        <v>-63500</v>
      </c>
    </row>
    <row r="9">
      <c r="A9" s="4" t="inlineStr">
        <is>
          <t>Options outstanding as of December 31, 2022: | shares</t>
        </is>
      </c>
      <c r="B9" s="7" t="n">
        <v>400000</v>
      </c>
    </row>
    <row r="10">
      <c r="A10" s="3" t="inlineStr">
        <is>
          <t>Options Outstanding - Weighted Average Exercise Price</t>
        </is>
      </c>
      <c r="B10" s="4" t="inlineStr">
        <is>
          <t xml:space="preserve"> </t>
        </is>
      </c>
    </row>
    <row r="11">
      <c r="A11" s="4" t="inlineStr">
        <is>
          <t>Options outstanding as of December 31, 2021: | $ / shares</t>
        </is>
      </c>
      <c r="B11" s="6" t="n">
        <v>2.52</v>
      </c>
    </row>
    <row r="12">
      <c r="A12" s="4" t="inlineStr">
        <is>
          <t>Granted | $ / shares</t>
        </is>
      </c>
      <c r="B12" s="12" t="n">
        <v>1.97</v>
      </c>
    </row>
    <row r="13">
      <c r="A13" s="4" t="inlineStr">
        <is>
          <t>Exercised | $ / shares</t>
        </is>
      </c>
      <c r="B13" s="7" t="n">
        <v>0</v>
      </c>
    </row>
    <row r="14">
      <c r="A14" s="4" t="inlineStr">
        <is>
          <t>Canceled and forfeited | $ / shares</t>
        </is>
      </c>
      <c r="B14" s="7" t="n">
        <v>0</v>
      </c>
    </row>
    <row r="15">
      <c r="A15" s="4" t="inlineStr">
        <is>
          <t>Expired | $ / shares</t>
        </is>
      </c>
      <c r="B15" s="12" t="n">
        <v>2.75</v>
      </c>
    </row>
    <row r="16">
      <c r="A16" s="4" t="inlineStr">
        <is>
          <t>Options outstanding as of December 31, 2022: | $ / shares</t>
        </is>
      </c>
      <c r="B16" s="6" t="n">
        <v>2.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233</v>
      </c>
      <c r="C4" s="5" t="n">
        <v>-1941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7" t="n">
        <v>5198</v>
      </c>
      <c r="C6" s="7" t="n">
        <v>6084</v>
      </c>
    </row>
    <row r="7">
      <c r="A7" s="4" t="inlineStr">
        <is>
          <t>Depreciation and amortization</t>
        </is>
      </c>
      <c r="B7" s="7" t="n">
        <v>4657</v>
      </c>
      <c r="C7" s="7" t="n">
        <v>3648</v>
      </c>
    </row>
    <row r="8">
      <c r="A8" s="4" t="inlineStr">
        <is>
          <t>Reversal of uncertain tax positions</t>
        </is>
      </c>
      <c r="B8" s="7" t="n">
        <v>-2171</v>
      </c>
      <c r="C8" s="7" t="n">
        <v>-2</v>
      </c>
    </row>
    <row r="9">
      <c r="A9" s="4" t="inlineStr">
        <is>
          <t>Deferred income tax expense (benefit)</t>
        </is>
      </c>
      <c r="B9" s="7" t="n">
        <v>428</v>
      </c>
      <c r="C9" s="7" t="n">
        <v>-768</v>
      </c>
    </row>
    <row r="10">
      <c r="A10" s="4" t="inlineStr">
        <is>
          <t>Amortization of acquired intangible assets</t>
        </is>
      </c>
      <c r="B10" s="7" t="n">
        <v>90</v>
      </c>
      <c r="C10" s="7" t="n">
        <v>1118</v>
      </c>
    </row>
    <row r="11">
      <c r="A11" s="4" t="inlineStr">
        <is>
          <t>Other</t>
        </is>
      </c>
      <c r="B11" s="7" t="n">
        <v>8</v>
      </c>
      <c r="C11" s="7" t="n">
        <v>10</v>
      </c>
    </row>
    <row r="12">
      <c r="A12" s="3" t="inlineStr">
        <is>
          <t>Changes in operating assets and liabilities:</t>
        </is>
      </c>
      <c r="B12" s="4" t="inlineStr">
        <is>
          <t xml:space="preserve"> </t>
        </is>
      </c>
      <c r="C12" s="4" t="inlineStr">
        <is>
          <t xml:space="preserve"> </t>
        </is>
      </c>
    </row>
    <row r="13">
      <c r="A13" s="4" t="inlineStr">
        <is>
          <t>Accounts receivable, net</t>
        </is>
      </c>
      <c r="B13" s="7" t="n">
        <v>-1339</v>
      </c>
      <c r="C13" s="7" t="n">
        <v>-4036</v>
      </c>
    </row>
    <row r="14">
      <c r="A14" s="4" t="inlineStr">
        <is>
          <t>Inventories</t>
        </is>
      </c>
      <c r="B14" s="7" t="n">
        <v>-291</v>
      </c>
      <c r="C14" s="7" t="n">
        <v>976</v>
      </c>
    </row>
    <row r="15">
      <c r="A15" s="4" t="inlineStr">
        <is>
          <t>Prepaid expenses and other current and long-term assets, net</t>
        </is>
      </c>
      <c r="B15" s="7" t="n">
        <v>1535</v>
      </c>
      <c r="C15" s="7" t="n">
        <v>-46</v>
      </c>
    </row>
    <row r="16">
      <c r="A16" s="4" t="inlineStr">
        <is>
          <t>Accounts payable</t>
        </is>
      </c>
      <c r="B16" s="7" t="n">
        <v>486</v>
      </c>
      <c r="C16" s="7" t="n">
        <v>1282</v>
      </c>
    </row>
    <row r="17">
      <c r="A17" s="4" t="inlineStr">
        <is>
          <t>Accrued current and long-term liabilities</t>
        </is>
      </c>
      <c r="B17" s="7" t="n">
        <v>-6688</v>
      </c>
      <c r="C17" s="7" t="n">
        <v>1537</v>
      </c>
    </row>
    <row r="18">
      <c r="A18" s="4" t="inlineStr">
        <is>
          <t>Income taxes payable</t>
        </is>
      </c>
      <c r="B18" s="7" t="n">
        <v>486</v>
      </c>
      <c r="C18" s="7" t="n">
        <v>452</v>
      </c>
    </row>
    <row r="19">
      <c r="A19" s="4" t="inlineStr">
        <is>
          <t>Net cash used in operating activities</t>
        </is>
      </c>
      <c r="B19" s="7" t="n">
        <v>-12834</v>
      </c>
      <c r="C19" s="7" t="n">
        <v>-9157</v>
      </c>
    </row>
    <row r="20">
      <c r="A20" s="3" t="inlineStr">
        <is>
          <t>Cash flows from investing activities:</t>
        </is>
      </c>
      <c r="B20" s="4" t="inlineStr">
        <is>
          <t xml:space="preserve"> </t>
        </is>
      </c>
      <c r="C20" s="4" t="inlineStr">
        <is>
          <t xml:space="preserve"> </t>
        </is>
      </c>
    </row>
    <row r="21">
      <c r="A21" s="4" t="inlineStr">
        <is>
          <t>Purchases of property and equipment</t>
        </is>
      </c>
      <c r="B21" s="7" t="n">
        <v>-1592</v>
      </c>
      <c r="C21" s="7" t="n">
        <v>-3475</v>
      </c>
    </row>
    <row r="22">
      <c r="A22" s="4" t="inlineStr">
        <is>
          <t>Purchases of licensed technology</t>
        </is>
      </c>
      <c r="B22" s="7" t="n">
        <v>-1415</v>
      </c>
      <c r="C22" s="7" t="n">
        <v>0</v>
      </c>
    </row>
    <row r="23">
      <c r="A23" s="4" t="inlineStr">
        <is>
          <t>Proceeds from sales and maturities of marketable securities</t>
        </is>
      </c>
      <c r="B23" s="7" t="n">
        <v>0</v>
      </c>
      <c r="C23" s="7" t="n">
        <v>250</v>
      </c>
    </row>
    <row r="24">
      <c r="A24" s="4" t="inlineStr">
        <is>
          <t>Net cash used in investing activities</t>
        </is>
      </c>
      <c r="B24" s="7" t="n">
        <v>-3007</v>
      </c>
      <c r="C24" s="7" t="n">
        <v>-3225</v>
      </c>
    </row>
    <row r="25">
      <c r="A25" s="3" t="inlineStr">
        <is>
          <t>Cash flows from financing activities:</t>
        </is>
      </c>
      <c r="B25" s="4" t="inlineStr">
        <is>
          <t xml:space="preserve"> </t>
        </is>
      </c>
      <c r="C25" s="4" t="inlineStr">
        <is>
          <t xml:space="preserve"> </t>
        </is>
      </c>
    </row>
    <row r="26">
      <c r="A26" s="4" t="inlineStr">
        <is>
          <t>Net proceeds from issuance of equity interest to non-controlling interest</t>
        </is>
      </c>
      <c r="B26" s="7" t="n">
        <v>10738</v>
      </c>
      <c r="C26" s="7" t="n">
        <v>0</v>
      </c>
    </row>
    <row r="27">
      <c r="A27" s="4" t="inlineStr">
        <is>
          <t>Payments on asset financings</t>
        </is>
      </c>
      <c r="B27" s="7" t="n">
        <v>-1457</v>
      </c>
      <c r="C27" s="7" t="n">
        <v>-1195</v>
      </c>
    </row>
    <row r="28">
      <c r="A28" s="4" t="inlineStr">
        <is>
          <t>Net proceeds from issuance of equity interest to certain entities owned by employees</t>
        </is>
      </c>
      <c r="B28" s="7" t="n">
        <v>1407</v>
      </c>
      <c r="C28" s="7" t="n">
        <v>12329</v>
      </c>
    </row>
    <row r="29">
      <c r="A29" s="4" t="inlineStr">
        <is>
          <t>Proceeds from issuances of common stock under employee equity incentive plans</t>
        </is>
      </c>
      <c r="B29" s="7" t="n">
        <v>387</v>
      </c>
      <c r="C29" s="7" t="n">
        <v>1282</v>
      </c>
    </row>
    <row r="30">
      <c r="A30" s="4" t="inlineStr">
        <is>
          <t>Net proceeds from issuance of equity interest to redeemable non-controlling interest</t>
        </is>
      </c>
      <c r="B30" s="7" t="n">
        <v>0</v>
      </c>
      <c r="C30" s="7" t="n">
        <v>29976</v>
      </c>
    </row>
    <row r="31">
      <c r="A31" s="4" t="inlineStr">
        <is>
          <t>Net proceeds from "at the market" equity offering</t>
        </is>
      </c>
      <c r="B31" s="7" t="n">
        <v>0</v>
      </c>
      <c r="C31" s="7" t="n">
        <v>320</v>
      </c>
    </row>
    <row r="32">
      <c r="A32" s="4" t="inlineStr">
        <is>
          <t>Net cash provided by financing activities</t>
        </is>
      </c>
      <c r="B32" s="7" t="n">
        <v>11075</v>
      </c>
      <c r="C32" s="7" t="n">
        <v>42712</v>
      </c>
    </row>
    <row r="33">
      <c r="A33" s="4" t="inlineStr">
        <is>
          <t>Net increase (decrease) in cash and cash equivalents</t>
        </is>
      </c>
      <c r="B33" s="7" t="n">
        <v>-4766</v>
      </c>
      <c r="C33" s="7" t="n">
        <v>30330</v>
      </c>
    </row>
    <row r="34">
      <c r="A34" s="4" t="inlineStr">
        <is>
          <t>Cash and cash equivalents, beginning of period</t>
        </is>
      </c>
      <c r="B34" s="7" t="n">
        <v>61587</v>
      </c>
      <c r="C34" s="7" t="n">
        <v>31257</v>
      </c>
    </row>
    <row r="35">
      <c r="A35" s="4" t="inlineStr">
        <is>
          <t>Cash and cash equivalents, end of period</t>
        </is>
      </c>
      <c r="B35" s="7" t="n">
        <v>56821</v>
      </c>
      <c r="C35" s="7" t="n">
        <v>61587</v>
      </c>
    </row>
    <row r="36">
      <c r="A36" s="3" t="inlineStr">
        <is>
          <t>Supplemental disclosure of cash flow information:</t>
        </is>
      </c>
      <c r="B36" s="4" t="inlineStr">
        <is>
          <t xml:space="preserve"> </t>
        </is>
      </c>
      <c r="C36" s="4" t="inlineStr">
        <is>
          <t xml:space="preserve"> </t>
        </is>
      </c>
    </row>
    <row r="37">
      <c r="A37" s="4" t="inlineStr">
        <is>
          <t>Cash paid during the year for interest</t>
        </is>
      </c>
      <c r="B37" s="7" t="n">
        <v>196</v>
      </c>
      <c r="C37" s="7" t="n">
        <v>162</v>
      </c>
    </row>
    <row r="38">
      <c r="A38" s="4" t="inlineStr">
        <is>
          <t>Cash paid for income taxes, net of refunds received</t>
        </is>
      </c>
      <c r="B38" s="7" t="n">
        <v>188</v>
      </c>
      <c r="C38" s="7" t="n">
        <v>376</v>
      </c>
    </row>
    <row r="39">
      <c r="A39" s="3" t="inlineStr">
        <is>
          <t>Non-cash investing and financing activities:</t>
        </is>
      </c>
      <c r="B39" s="4" t="inlineStr">
        <is>
          <t xml:space="preserve"> </t>
        </is>
      </c>
      <c r="C39" s="4" t="inlineStr">
        <is>
          <t xml:space="preserve"> </t>
        </is>
      </c>
    </row>
    <row r="40">
      <c r="A40" s="4" t="inlineStr">
        <is>
          <t>Acquisitions of property and equipment and other assets under extended payment terms</t>
        </is>
      </c>
      <c r="B40" s="5" t="n">
        <v>1674</v>
      </c>
      <c r="C40" s="5" t="n">
        <v>12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Schedule of Shares Authorized Under Equity Compensation Plans, By Exercise Price)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Number outstanding as of end of year</t>
        </is>
      </c>
      <c r="B4" s="7" t="n">
        <v>400000</v>
      </c>
      <c r="C4" s="7" t="n">
        <v>354609</v>
      </c>
    </row>
    <row r="5">
      <c r="A5" s="4" t="inlineStr">
        <is>
          <t>$1.86 - $1.86</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Range of exercise prices, minimum</t>
        </is>
      </c>
      <c r="B7" s="6" t="n">
        <v>1.86</v>
      </c>
      <c r="C7" s="4" t="inlineStr">
        <is>
          <t xml:space="preserve"> </t>
        </is>
      </c>
    </row>
    <row r="8">
      <c r="A8" s="4" t="inlineStr">
        <is>
          <t>Range of exercise prices, maximum</t>
        </is>
      </c>
      <c r="B8" s="6" t="n">
        <v>1.86</v>
      </c>
      <c r="C8" s="4" t="inlineStr">
        <is>
          <t xml:space="preserve"> </t>
        </is>
      </c>
    </row>
    <row r="9">
      <c r="A9" s="4" t="inlineStr">
        <is>
          <t>Number outstanding as of end of year</t>
        </is>
      </c>
      <c r="B9" s="7" t="n">
        <v>52745</v>
      </c>
      <c r="C9" s="4" t="inlineStr">
        <is>
          <t xml:space="preserve"> </t>
        </is>
      </c>
    </row>
    <row r="10">
      <c r="A10" s="4" t="inlineStr">
        <is>
          <t>Options outstanding, weighted average remaining contractual life</t>
        </is>
      </c>
      <c r="B10" s="4" t="inlineStr">
        <is>
          <t>5 years 8 months 8 days</t>
        </is>
      </c>
      <c r="C10" s="4" t="inlineStr">
        <is>
          <t xml:space="preserve"> </t>
        </is>
      </c>
    </row>
    <row r="11">
      <c r="A11" s="4" t="inlineStr">
        <is>
          <t>Options outstanding, weighted average exercise price</t>
        </is>
      </c>
      <c r="B11" s="6" t="n">
        <v>1.86</v>
      </c>
      <c r="C11" s="4" t="inlineStr">
        <is>
          <t xml:space="preserve"> </t>
        </is>
      </c>
    </row>
    <row r="12">
      <c r="A12" s="4" t="inlineStr">
        <is>
          <t>Number exercisable as of end of year</t>
        </is>
      </c>
      <c r="B12" s="7" t="n">
        <v>0</v>
      </c>
      <c r="C12" s="4" t="inlineStr">
        <is>
          <t xml:space="preserve"> </t>
        </is>
      </c>
    </row>
    <row r="13">
      <c r="A13" s="4" t="inlineStr">
        <is>
          <t>Options exerciseable, weighted average exercise price</t>
        </is>
      </c>
      <c r="B13" s="5" t="n">
        <v>0</v>
      </c>
      <c r="C13" s="4" t="inlineStr">
        <is>
          <t xml:space="preserve"> </t>
        </is>
      </c>
    </row>
    <row r="14">
      <c r="A14" s="4" t="inlineStr">
        <is>
          <t>2.00 - 2.00</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Range of exercise prices, minimum</t>
        </is>
      </c>
      <c r="B16" s="7" t="n">
        <v>2</v>
      </c>
      <c r="C16" s="4" t="inlineStr">
        <is>
          <t xml:space="preserve"> </t>
        </is>
      </c>
    </row>
    <row r="17">
      <c r="A17" s="4" t="inlineStr">
        <is>
          <t>Range of exercise prices, maximum</t>
        </is>
      </c>
      <c r="B17" s="5" t="n">
        <v>2</v>
      </c>
      <c r="C17" s="4" t="inlineStr">
        <is>
          <t xml:space="preserve"> </t>
        </is>
      </c>
    </row>
    <row r="18">
      <c r="A18" s="4" t="inlineStr">
        <is>
          <t>Number outstanding as of end of year</t>
        </is>
      </c>
      <c r="B18" s="7" t="n">
        <v>234000</v>
      </c>
      <c r="C18" s="4" t="inlineStr">
        <is>
          <t xml:space="preserve"> </t>
        </is>
      </c>
    </row>
    <row r="19">
      <c r="A19" s="4" t="inlineStr">
        <is>
          <t>Options outstanding, weighted average remaining contractual life</t>
        </is>
      </c>
      <c r="B19" s="4" t="inlineStr">
        <is>
          <t>3 years 10 months 6 days</t>
        </is>
      </c>
      <c r="C19" s="4" t="inlineStr">
        <is>
          <t xml:space="preserve"> </t>
        </is>
      </c>
    </row>
    <row r="20">
      <c r="A20" s="4" t="inlineStr">
        <is>
          <t>Options outstanding, weighted average exercise price</t>
        </is>
      </c>
      <c r="B20" s="5" t="n">
        <v>2</v>
      </c>
      <c r="C20" s="4" t="inlineStr">
        <is>
          <t xml:space="preserve"> </t>
        </is>
      </c>
    </row>
    <row r="21">
      <c r="A21" s="4" t="inlineStr">
        <is>
          <t>Number exercisable as of end of year</t>
        </is>
      </c>
      <c r="B21" s="7" t="n">
        <v>234000</v>
      </c>
      <c r="C21" s="4" t="inlineStr">
        <is>
          <t xml:space="preserve"> </t>
        </is>
      </c>
    </row>
    <row r="22">
      <c r="A22" s="4" t="inlineStr">
        <is>
          <t>Options exerciseable, weighted average exercise price</t>
        </is>
      </c>
      <c r="B22" s="5" t="n">
        <v>2</v>
      </c>
      <c r="C22" s="4" t="inlineStr">
        <is>
          <t xml:space="preserve"> </t>
        </is>
      </c>
    </row>
    <row r="23">
      <c r="A23" s="4" t="inlineStr">
        <is>
          <t>2.07- 6.05</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Range of exercise prices, minimum</t>
        </is>
      </c>
      <c r="B25" s="12" t="n">
        <v>2.07</v>
      </c>
      <c r="C25" s="4" t="inlineStr">
        <is>
          <t xml:space="preserve"> </t>
        </is>
      </c>
    </row>
    <row r="26">
      <c r="A26" s="4" t="inlineStr">
        <is>
          <t>Range of exercise prices, maximum</t>
        </is>
      </c>
      <c r="B26" s="6" t="n">
        <v>6.05</v>
      </c>
      <c r="C26" s="4" t="inlineStr">
        <is>
          <t xml:space="preserve"> </t>
        </is>
      </c>
    </row>
    <row r="27">
      <c r="A27" s="4" t="inlineStr">
        <is>
          <t>Number outstanding as of end of year</t>
        </is>
      </c>
      <c r="B27" s="7" t="n">
        <v>113255</v>
      </c>
      <c r="C27" s="4" t="inlineStr">
        <is>
          <t xml:space="preserve"> </t>
        </is>
      </c>
    </row>
    <row r="28">
      <c r="A28" s="4" t="inlineStr">
        <is>
          <t>Options outstanding, weighted average remaining contractual life</t>
        </is>
      </c>
      <c r="B28" s="4" t="inlineStr">
        <is>
          <t>3 years 6 months 7 days</t>
        </is>
      </c>
      <c r="C28" s="4" t="inlineStr">
        <is>
          <t xml:space="preserve"> </t>
        </is>
      </c>
    </row>
    <row r="29">
      <c r="A29" s="4" t="inlineStr">
        <is>
          <t>Options outstanding, weighted average exercise price</t>
        </is>
      </c>
      <c r="B29" s="6" t="n">
        <v>3.25</v>
      </c>
      <c r="C29" s="4" t="inlineStr">
        <is>
          <t xml:space="preserve"> </t>
        </is>
      </c>
    </row>
    <row r="30">
      <c r="A30" s="4" t="inlineStr">
        <is>
          <t>Number exercisable as of end of year</t>
        </is>
      </c>
      <c r="B30" s="7" t="n">
        <v>55016</v>
      </c>
      <c r="C30" s="4" t="inlineStr">
        <is>
          <t xml:space="preserve"> </t>
        </is>
      </c>
    </row>
    <row r="31">
      <c r="A31" s="4" t="inlineStr">
        <is>
          <t>Options exerciseable, weighted average exercise price</t>
        </is>
      </c>
      <c r="B31" s="6" t="n">
        <v>4.42</v>
      </c>
      <c r="C31" s="4" t="inlineStr">
        <is>
          <t xml:space="preserve"> </t>
        </is>
      </c>
    </row>
    <row r="32">
      <c r="A32" s="4" t="inlineStr">
        <is>
          <t>$1.86 - $6.05</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s, minimum</t>
        </is>
      </c>
      <c r="B34" s="12" t="n">
        <v>1.86</v>
      </c>
      <c r="C34" s="4" t="inlineStr">
        <is>
          <t xml:space="preserve"> </t>
        </is>
      </c>
    </row>
    <row r="35">
      <c r="A35" s="4" t="inlineStr">
        <is>
          <t>Range of exercise prices, maximum</t>
        </is>
      </c>
      <c r="B35" s="6" t="n">
        <v>6.05</v>
      </c>
      <c r="C35" s="4" t="inlineStr">
        <is>
          <t xml:space="preserve"> </t>
        </is>
      </c>
    </row>
    <row r="36">
      <c r="A36" s="4" t="inlineStr">
        <is>
          <t>Number outstanding as of end of year</t>
        </is>
      </c>
      <c r="B36" s="7" t="n">
        <v>400000</v>
      </c>
      <c r="C36" s="4" t="inlineStr">
        <is>
          <t xml:space="preserve"> </t>
        </is>
      </c>
    </row>
    <row r="37">
      <c r="A37" s="4" t="inlineStr">
        <is>
          <t>Options outstanding, weighted average remaining contractual life</t>
        </is>
      </c>
      <c r="B37" s="4" t="inlineStr">
        <is>
          <t>4 years</t>
        </is>
      </c>
      <c r="C37" s="4" t="inlineStr">
        <is>
          <t xml:space="preserve"> </t>
        </is>
      </c>
    </row>
    <row r="38">
      <c r="A38" s="4" t="inlineStr">
        <is>
          <t>Options outstanding, weighted average exercise price</t>
        </is>
      </c>
      <c r="B38" s="6" t="n">
        <v>2.33</v>
      </c>
      <c r="C38" s="4" t="inlineStr">
        <is>
          <t xml:space="preserve"> </t>
        </is>
      </c>
    </row>
    <row r="39">
      <c r="A39" s="4" t="inlineStr">
        <is>
          <t>Number exercisable as of end of year</t>
        </is>
      </c>
      <c r="B39" s="7" t="n">
        <v>289016</v>
      </c>
      <c r="C39" s="4" t="inlineStr">
        <is>
          <t xml:space="preserve"> </t>
        </is>
      </c>
    </row>
    <row r="40">
      <c r="A40" s="4" t="inlineStr">
        <is>
          <t>Options exerciseable, weighted average exercise price</t>
        </is>
      </c>
      <c r="B40" s="6" t="n">
        <v>2.46</v>
      </c>
      <c r="C4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holders' Equity (Options Vested or are Expected to Vest as of December 31, 2021) (Details) $ / shares in Units, $ in Thousands</t>
        </is>
      </c>
      <c r="B1" s="2" t="inlineStr">
        <is>
          <t>12 Months Ended</t>
        </is>
      </c>
    </row>
    <row r="2">
      <c r="B2" s="2" t="inlineStr">
        <is>
          <t>Dec. 31, 2022 USD ($) $ / shares shares</t>
        </is>
      </c>
    </row>
    <row r="3">
      <c r="A3" s="3" t="inlineStr">
        <is>
          <t>Stockholders' Equity Note [Abstract]</t>
        </is>
      </c>
      <c r="B3" s="4" t="inlineStr">
        <is>
          <t xml:space="preserve"> </t>
        </is>
      </c>
    </row>
    <row r="4">
      <c r="A4" s="4" t="inlineStr">
        <is>
          <t>Vested, number of shares | shares</t>
        </is>
      </c>
      <c r="B4" s="7" t="n">
        <v>289016</v>
      </c>
    </row>
    <row r="5">
      <c r="A5" s="4" t="inlineStr">
        <is>
          <t>Expected to vest, number of shares | shares</t>
        </is>
      </c>
      <c r="B5" s="7" t="n">
        <v>99081</v>
      </c>
    </row>
    <row r="6">
      <c r="A6" s="4" t="inlineStr">
        <is>
          <t>Total, number of shares | shares</t>
        </is>
      </c>
      <c r="B6" s="7" t="n">
        <v>388097</v>
      </c>
    </row>
    <row r="7">
      <c r="A7" s="4" t="inlineStr">
        <is>
          <t>Vested, weighted average exercise price | $ / shares</t>
        </is>
      </c>
      <c r="B7" s="6" t="n">
        <v>2.46</v>
      </c>
    </row>
    <row r="8">
      <c r="A8" s="4" t="inlineStr">
        <is>
          <t>Expected to vest, weighted average exercise price | $ / shares</t>
        </is>
      </c>
      <c r="B8" s="12" t="n">
        <v>2.01</v>
      </c>
    </row>
    <row r="9">
      <c r="A9" s="4" t="inlineStr">
        <is>
          <t>Total, weighted average exercise price | $ / shares</t>
        </is>
      </c>
      <c r="B9" s="6" t="n">
        <v>2.35</v>
      </c>
    </row>
    <row r="10">
      <c r="A10" s="4" t="inlineStr">
        <is>
          <t>Vested, weighted average remaining contractual term</t>
        </is>
      </c>
      <c r="B10" s="4" t="inlineStr">
        <is>
          <t>3 years 5 months 8 days</t>
        </is>
      </c>
    </row>
    <row r="11">
      <c r="A11" s="4" t="inlineStr">
        <is>
          <t>Expected to vest, weighted average remaining contractual term</t>
        </is>
      </c>
      <c r="B11" s="4" t="inlineStr">
        <is>
          <t>5 years 5 months 8 days</t>
        </is>
      </c>
    </row>
    <row r="12">
      <c r="A12" s="4" t="inlineStr">
        <is>
          <t>Total, weighted average remaining contractual term</t>
        </is>
      </c>
      <c r="B12" s="4" t="inlineStr">
        <is>
          <t>3 years 11 months 12 days</t>
        </is>
      </c>
    </row>
    <row r="13">
      <c r="A13" s="4" t="inlineStr">
        <is>
          <t>Vested, aggregate intrinsic value | $</t>
        </is>
      </c>
      <c r="B13" s="5" t="n">
        <v>0</v>
      </c>
    </row>
    <row r="14">
      <c r="A14" s="4" t="inlineStr">
        <is>
          <t>Expected to vest, aggregate intrinsic value | $</t>
        </is>
      </c>
      <c r="B14" s="7" t="n">
        <v>0</v>
      </c>
    </row>
    <row r="15">
      <c r="A15" s="4" t="inlineStr">
        <is>
          <t>Total, aggregate intrinsic value | $</t>
        </is>
      </c>
      <c r="B15"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Restricted Stock) (Narrative) (Details) - $ / shares</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Restricted stock grants, number of shares</t>
        </is>
      </c>
      <c r="B4" s="7" t="n">
        <v>2289418</v>
      </c>
      <c r="C4" s="7" t="n">
        <v>2123844</v>
      </c>
    </row>
    <row r="5">
      <c r="A5" s="4" t="inlineStr">
        <is>
          <t>Restricted stock grants, weighted average grant date fair value</t>
        </is>
      </c>
      <c r="B5" s="6" t="n">
        <v>2.58</v>
      </c>
      <c r="C5" s="6" t="n">
        <v>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Unvested Restricted Stock Units Activity Roll-Forward) (Details) - $ / shares</t>
        </is>
      </c>
      <c r="B1" s="2" t="inlineStr">
        <is>
          <t>12 Months Ended</t>
        </is>
      </c>
    </row>
    <row r="2">
      <c r="B2" s="2" t="inlineStr">
        <is>
          <t>Dec. 31, 2022</t>
        </is>
      </c>
      <c r="C2" s="2" t="inlineStr">
        <is>
          <t>Dec. 31, 2021</t>
        </is>
      </c>
    </row>
    <row r="3">
      <c r="A3" s="3" t="inlineStr">
        <is>
          <t>Unvested Restricted Stock Units - Number of Shares</t>
        </is>
      </c>
      <c r="B3" s="4" t="inlineStr">
        <is>
          <t xml:space="preserve"> </t>
        </is>
      </c>
      <c r="C3" s="4" t="inlineStr">
        <is>
          <t xml:space="preserve"> </t>
        </is>
      </c>
    </row>
    <row r="4">
      <c r="A4" s="4" t="inlineStr">
        <is>
          <t>Unvested at December 31, 2021:</t>
        </is>
      </c>
      <c r="B4" s="7" t="n">
        <v>3316035</v>
      </c>
      <c r="C4" s="4" t="inlineStr">
        <is>
          <t xml:space="preserve"> </t>
        </is>
      </c>
    </row>
    <row r="5">
      <c r="A5" s="4" t="inlineStr">
        <is>
          <t>Granted</t>
        </is>
      </c>
      <c r="B5" s="7" t="n">
        <v>2289418</v>
      </c>
      <c r="C5" s="4" t="inlineStr">
        <is>
          <t xml:space="preserve"> </t>
        </is>
      </c>
    </row>
    <row r="6">
      <c r="A6" s="4" t="inlineStr">
        <is>
          <t>Vested</t>
        </is>
      </c>
      <c r="B6" s="7" t="n">
        <v>-1574430</v>
      </c>
      <c r="C6" s="4" t="inlineStr">
        <is>
          <t xml:space="preserve"> </t>
        </is>
      </c>
    </row>
    <row r="7">
      <c r="A7" s="4" t="inlineStr">
        <is>
          <t>Canceled</t>
        </is>
      </c>
      <c r="B7" s="7" t="n">
        <v>-655269</v>
      </c>
      <c r="C7" s="4" t="inlineStr">
        <is>
          <t xml:space="preserve"> </t>
        </is>
      </c>
    </row>
    <row r="8">
      <c r="A8" s="4" t="inlineStr">
        <is>
          <t>Unvested at December 31, 2022:</t>
        </is>
      </c>
      <c r="B8" s="7" t="n">
        <v>3375754</v>
      </c>
      <c r="C8" s="7" t="n">
        <v>3316035</v>
      </c>
    </row>
    <row r="9">
      <c r="A9" s="4" t="inlineStr">
        <is>
          <t>Expected to vest after December 31, 2022</t>
        </is>
      </c>
      <c r="B9" s="7" t="n">
        <v>3122812</v>
      </c>
      <c r="C9" s="4" t="inlineStr">
        <is>
          <t xml:space="preserve"> </t>
        </is>
      </c>
    </row>
    <row r="10">
      <c r="A10" s="3" t="inlineStr">
        <is>
          <t>Unvested Restricted Stock Units - Weighted Average Grant Date Fair Value</t>
        </is>
      </c>
      <c r="B10" s="4" t="inlineStr">
        <is>
          <t xml:space="preserve"> </t>
        </is>
      </c>
      <c r="C10" s="4" t="inlineStr">
        <is>
          <t xml:space="preserve"> </t>
        </is>
      </c>
    </row>
    <row r="11">
      <c r="A11" s="4" t="inlineStr">
        <is>
          <t>Unvested at December 31, 2021:</t>
        </is>
      </c>
      <c r="B11" s="6" t="n">
        <v>3.69</v>
      </c>
      <c r="C11" s="4" t="inlineStr">
        <is>
          <t xml:space="preserve"> </t>
        </is>
      </c>
    </row>
    <row r="12">
      <c r="A12" s="4" t="inlineStr">
        <is>
          <t>Granted</t>
        </is>
      </c>
      <c r="B12" s="12" t="n">
        <v>2.58</v>
      </c>
      <c r="C12" s="6" t="n">
        <v>3.7</v>
      </c>
    </row>
    <row r="13">
      <c r="A13" s="4" t="inlineStr">
        <is>
          <t>Vested</t>
        </is>
      </c>
      <c r="B13" s="12" t="n">
        <v>3.51</v>
      </c>
      <c r="C13" s="4" t="inlineStr">
        <is>
          <t xml:space="preserve"> </t>
        </is>
      </c>
    </row>
    <row r="14">
      <c r="A14" s="4" t="inlineStr">
        <is>
          <t>Canceled</t>
        </is>
      </c>
      <c r="B14" s="12" t="n">
        <v>3.59</v>
      </c>
      <c r="C14" s="4" t="inlineStr">
        <is>
          <t xml:space="preserve"> </t>
        </is>
      </c>
    </row>
    <row r="15">
      <c r="A15" s="4" t="inlineStr">
        <is>
          <t>Unvested at December 31, 2022:</t>
        </is>
      </c>
      <c r="B15" s="12" t="n">
        <v>2.99</v>
      </c>
      <c r="C15" s="6" t="n">
        <v>3.69</v>
      </c>
    </row>
    <row r="16">
      <c r="A16" s="4" t="inlineStr">
        <is>
          <t>Expected to vest after December 31, 2022</t>
        </is>
      </c>
      <c r="B16" s="6" t="n">
        <v>3.01</v>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Employee Stock Purchase Plans) (Narrative) (Details) - 2010 Employee Stock Purchase Plan [Member] - USD ($) $ in Thousands</t>
        </is>
      </c>
      <c r="C1" s="2" t="inlineStr">
        <is>
          <t>12 Months Ended</t>
        </is>
      </c>
    </row>
    <row r="2">
      <c r="B2" s="2" t="inlineStr">
        <is>
          <t>May 18, 2010</t>
        </is>
      </c>
      <c r="C2" s="2" t="inlineStr">
        <is>
          <t>Dec. 31, 2022</t>
        </is>
      </c>
      <c r="D2" s="2" t="inlineStr">
        <is>
          <t>Dec. 31, 2021</t>
        </is>
      </c>
    </row>
    <row r="3">
      <c r="A3" s="3" t="inlineStr">
        <is>
          <t>Employee Stock Purchase Plan, Activity in Period [Line Items]</t>
        </is>
      </c>
      <c r="B3" s="4" t="inlineStr">
        <is>
          <t xml:space="preserve"> </t>
        </is>
      </c>
      <c r="C3" s="4" t="inlineStr">
        <is>
          <t xml:space="preserve"> </t>
        </is>
      </c>
      <c r="D3" s="4" t="inlineStr">
        <is>
          <t xml:space="preserve"> </t>
        </is>
      </c>
    </row>
    <row r="4">
      <c r="A4" s="4" t="inlineStr">
        <is>
          <t>Employee Stock Purchase Plan, offering period</t>
        </is>
      </c>
      <c r="B4" s="4" t="inlineStr">
        <is>
          <t>18 months</t>
        </is>
      </c>
      <c r="C4" s="4" t="inlineStr">
        <is>
          <t xml:space="preserve"> </t>
        </is>
      </c>
      <c r="D4" s="4" t="inlineStr">
        <is>
          <t xml:space="preserve"> </t>
        </is>
      </c>
    </row>
    <row r="5">
      <c r="A5" s="4" t="inlineStr">
        <is>
          <t>Employee Stock Purchase Plan, purchase period</t>
        </is>
      </c>
      <c r="B5" s="4" t="inlineStr">
        <is>
          <t>6 months</t>
        </is>
      </c>
      <c r="C5" s="4" t="inlineStr">
        <is>
          <t xml:space="preserve"> </t>
        </is>
      </c>
      <c r="D5" s="4" t="inlineStr">
        <is>
          <t xml:space="preserve"> </t>
        </is>
      </c>
    </row>
    <row r="6">
      <c r="A6" s="4" t="inlineStr">
        <is>
          <t>Employee Stock Purchase Plan, maximum number of shares per employee</t>
        </is>
      </c>
      <c r="B6" s="7" t="n">
        <v>3000</v>
      </c>
      <c r="C6" s="4" t="inlineStr">
        <is>
          <t xml:space="preserve"> </t>
        </is>
      </c>
      <c r="D6" s="4" t="inlineStr">
        <is>
          <t xml:space="preserve"> </t>
        </is>
      </c>
    </row>
    <row r="7">
      <c r="A7" s="4" t="inlineStr">
        <is>
          <t>Employee Stock Purchase Plan, maximum annual purchase amount per employee</t>
        </is>
      </c>
      <c r="B7" s="5" t="n">
        <v>25</v>
      </c>
      <c r="C7" s="4" t="inlineStr">
        <is>
          <t xml:space="preserve"> </t>
        </is>
      </c>
      <c r="D7" s="4" t="inlineStr">
        <is>
          <t xml:space="preserve"> </t>
        </is>
      </c>
    </row>
    <row r="8">
      <c r="A8" s="4" t="inlineStr">
        <is>
          <t>Employee Stock Purchase Plan, purchase price of common stock, percent</t>
        </is>
      </c>
      <c r="B8" s="10" t="n">
        <v>0.85</v>
      </c>
      <c r="C8" s="4" t="inlineStr">
        <is>
          <t xml:space="preserve"> </t>
        </is>
      </c>
      <c r="D8" s="4" t="inlineStr">
        <is>
          <t xml:space="preserve"> </t>
        </is>
      </c>
    </row>
    <row r="9">
      <c r="A9" s="4" t="inlineStr">
        <is>
          <t>Employee Stock Purchase Plan, number of shares authorized</t>
        </is>
      </c>
      <c r="B9" s="7" t="n">
        <v>3300000</v>
      </c>
      <c r="C9" s="4" t="inlineStr">
        <is>
          <t xml:space="preserve"> </t>
        </is>
      </c>
      <c r="D9" s="4" t="inlineStr">
        <is>
          <t xml:space="preserve"> </t>
        </is>
      </c>
    </row>
    <row r="10">
      <c r="A10" s="4" t="inlineStr">
        <is>
          <t>Employee Stock Purchase Plans, shares issued</t>
        </is>
      </c>
      <c r="B10" s="4" t="inlineStr">
        <is>
          <t xml:space="preserve"> </t>
        </is>
      </c>
      <c r="C10" s="7" t="n">
        <v>171620</v>
      </c>
      <c r="D10" s="7" t="n">
        <v>159177</v>
      </c>
    </row>
    <row r="11">
      <c r="A11" s="4" t="inlineStr">
        <is>
          <t>Employee Stock Purchase Plans, proceeds from shares issued</t>
        </is>
      </c>
      <c r="B11" s="4" t="inlineStr">
        <is>
          <t xml:space="preserve"> </t>
        </is>
      </c>
      <c r="C11" s="5" t="n">
        <v>388</v>
      </c>
      <c r="D11" s="5" t="n">
        <v>41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hareholders' Equity (Schedule of Share-based Payment Award, Stock Options, Valuation Assumptions) (Details)</t>
        </is>
      </c>
      <c r="B1" s="2" t="inlineStr">
        <is>
          <t>12 Months Ended</t>
        </is>
      </c>
    </row>
    <row r="2">
      <c r="B2" s="2" t="inlineStr">
        <is>
          <t>Dec. 31, 2022</t>
        </is>
      </c>
      <c r="C2" s="2" t="inlineStr">
        <is>
          <t>Dec. 31, 2021</t>
        </is>
      </c>
    </row>
    <row r="3">
      <c r="A3" s="4" t="inlineStr">
        <is>
          <t>Stock Option Plans:</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Risk free interest rate</t>
        </is>
      </c>
      <c r="B5" s="9" t="n">
        <v>0.0308</v>
      </c>
      <c r="C5" s="10" t="n">
        <v>0</v>
      </c>
    </row>
    <row r="6">
      <c r="A6" s="4" t="inlineStr">
        <is>
          <t>Expected dividend yield</t>
        </is>
      </c>
      <c r="B6" s="10" t="n">
        <v>0</v>
      </c>
      <c r="C6" s="10" t="n">
        <v>0</v>
      </c>
    </row>
    <row r="7">
      <c r="A7" s="4" t="inlineStr">
        <is>
          <t>Expected term (in years)</t>
        </is>
      </c>
      <c r="B7" s="4" t="inlineStr">
        <is>
          <t>5 years</t>
        </is>
      </c>
      <c r="C7" s="4" t="inlineStr">
        <is>
          <t>0 years</t>
        </is>
      </c>
    </row>
    <row r="8">
      <c r="A8" s="4" t="inlineStr">
        <is>
          <t>Volatility</t>
        </is>
      </c>
      <c r="B8" s="10" t="n">
        <v>0.71</v>
      </c>
      <c r="C8" s="10" t="n">
        <v>0</v>
      </c>
    </row>
    <row r="9">
      <c r="A9" s="4" t="inlineStr">
        <is>
          <t>Employee Stock Purchase Plan:</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Risk free interest rate</t>
        </is>
      </c>
      <c r="B11" s="9" t="n">
        <v>0.023</v>
      </c>
      <c r="C11" s="9" t="n">
        <v>0.0012</v>
      </c>
    </row>
    <row r="12">
      <c r="A12" s="4" t="inlineStr">
        <is>
          <t>Expected dividend yield</t>
        </is>
      </c>
      <c r="B12" s="10" t="n">
        <v>0</v>
      </c>
      <c r="C12" s="10" t="n">
        <v>0</v>
      </c>
    </row>
    <row r="13">
      <c r="A13" s="4" t="inlineStr">
        <is>
          <t>Expected term (in years)</t>
        </is>
      </c>
      <c r="B13" s="4" t="inlineStr">
        <is>
          <t>1 year 3 months 29 days</t>
        </is>
      </c>
      <c r="C13" s="4" t="inlineStr">
        <is>
          <t>1 year 2 months 1 day</t>
        </is>
      </c>
    </row>
    <row r="14">
      <c r="A14" s="4" t="inlineStr">
        <is>
          <t>Volatility</t>
        </is>
      </c>
      <c r="B14" s="10" t="n">
        <v>1.04</v>
      </c>
      <c r="C14" s="10" t="n">
        <v>0.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Stock-based Compensation Expense) (Narrative) (Details) - USD ($) $ / shares in Units, $ in Thousands</t>
        </is>
      </c>
      <c r="B1" s="2" t="inlineStr">
        <is>
          <t>1 Months Ended</t>
        </is>
      </c>
      <c r="C1" s="2" t="inlineStr">
        <is>
          <t>12 Months Ended</t>
        </is>
      </c>
    </row>
    <row r="2">
      <c r="B2" s="2" t="inlineStr">
        <is>
          <t>May 31, 2009</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s in period, weighted average grant date fair value</t>
        </is>
      </c>
      <c r="B4" s="4" t="inlineStr">
        <is>
          <t xml:space="preserve"> </t>
        </is>
      </c>
      <c r="C4" s="6" t="n">
        <v>1.19</v>
      </c>
      <c r="D4" s="5" t="n">
        <v>0</v>
      </c>
    </row>
    <row r="5">
      <c r="A5" s="4" t="inlineStr">
        <is>
          <t>Nonvested awards, total compensation cost not yet recognized</t>
        </is>
      </c>
      <c r="B5" s="4" t="inlineStr">
        <is>
          <t xml:space="preserve"> </t>
        </is>
      </c>
      <c r="C5" s="5" t="n">
        <v>4696</v>
      </c>
      <c r="D5" s="4" t="inlineStr">
        <is>
          <t xml:space="preserve"> </t>
        </is>
      </c>
    </row>
    <row r="6">
      <c r="A6" s="4" t="inlineStr">
        <is>
          <t>Nonvested awards, total compensation cost not yet recognized, period for recognition</t>
        </is>
      </c>
      <c r="B6" s="4" t="inlineStr">
        <is>
          <t xml:space="preserve"> </t>
        </is>
      </c>
      <c r="C6" s="4" t="inlineStr">
        <is>
          <t>1 year 18 days</t>
        </is>
      </c>
      <c r="D6" s="4" t="inlineStr">
        <is>
          <t xml:space="preserve"> </t>
        </is>
      </c>
    </row>
    <row r="7">
      <c r="A7" s="4" t="inlineStr">
        <is>
          <t>Stock Option Pla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dividend yield</t>
        </is>
      </c>
      <c r="B9" s="4" t="inlineStr">
        <is>
          <t xml:space="preserve"> </t>
        </is>
      </c>
      <c r="C9" s="10" t="n">
        <v>0</v>
      </c>
      <c r="D9" s="10" t="n">
        <v>0</v>
      </c>
    </row>
    <row r="10">
      <c r="A10" s="4" t="inlineStr">
        <is>
          <t>Minimum | 2006 Plan | Stock Option Pla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lan modification, contractual life</t>
        </is>
      </c>
      <c r="B12" s="4" t="inlineStr">
        <is>
          <t>6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Geographic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Revenue, net</t>
        </is>
      </c>
      <c r="B3" s="5" t="n">
        <v>16888</v>
      </c>
      <c r="C3" s="5" t="n">
        <v>17552</v>
      </c>
      <c r="D3" s="5" t="n">
        <v>19078</v>
      </c>
      <c r="E3" s="5" t="n">
        <v>16628</v>
      </c>
      <c r="F3" s="5" t="n">
        <v>16586</v>
      </c>
      <c r="G3" s="5" t="n">
        <v>15196</v>
      </c>
      <c r="H3" s="5" t="n">
        <v>14050</v>
      </c>
      <c r="I3" s="5" t="n">
        <v>9270</v>
      </c>
      <c r="J3" s="5" t="n">
        <v>70146</v>
      </c>
      <c r="K3" s="5" t="n">
        <v>55102</v>
      </c>
    </row>
    <row r="4">
      <c r="A4" s="4" t="inlineStr">
        <is>
          <t>Jap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7675</v>
      </c>
      <c r="K5" s="7" t="n">
        <v>27001</v>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5570</v>
      </c>
      <c r="K7" s="7" t="n">
        <v>23977</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442</v>
      </c>
      <c r="K9" s="7" t="n">
        <v>1624</v>
      </c>
    </row>
    <row r="10">
      <c r="A10" s="4" t="inlineStr">
        <is>
          <t>Taiw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032</v>
      </c>
      <c r="K11" s="7" t="n">
        <v>2142</v>
      </c>
    </row>
    <row r="12">
      <c r="A12" s="4" t="inlineStr">
        <is>
          <t>Kor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77</v>
      </c>
      <c r="K13" s="7" t="n">
        <v>116</v>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v>
      </c>
      <c r="K15" s="5" t="n">
        <v>242</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Schedule of Revenue by Major Customer) (Details) - Revenue - Customer Concentration Risk</t>
        </is>
      </c>
      <c r="C1" s="2" t="inlineStr">
        <is>
          <t>12 Months Ended</t>
        </is>
      </c>
    </row>
    <row r="2">
      <c r="C2" s="2" t="inlineStr">
        <is>
          <t>Dec. 31, 2022</t>
        </is>
      </c>
      <c r="D2" s="2" t="inlineStr">
        <is>
          <t>Dec. 31, 2021</t>
        </is>
      </c>
    </row>
    <row r="3">
      <c r="A3" s="4" t="inlineStr">
        <is>
          <t>All distributors</t>
        </is>
      </c>
      <c r="C3" s="4" t="inlineStr">
        <is>
          <t xml:space="preserve"> </t>
        </is>
      </c>
      <c r="D3" s="4" t="inlineStr">
        <is>
          <t xml:space="preserve"> </t>
        </is>
      </c>
    </row>
    <row r="4">
      <c r="A4" s="3" t="inlineStr">
        <is>
          <t>Revenue, Major Customer [Line Items]</t>
        </is>
      </c>
      <c r="C4" s="4" t="inlineStr">
        <is>
          <t xml:space="preserve"> </t>
        </is>
      </c>
      <c r="D4" s="4" t="inlineStr">
        <is>
          <t xml:space="preserve"> </t>
        </is>
      </c>
    </row>
    <row r="5">
      <c r="A5" s="4" t="inlineStr">
        <is>
          <t>Percentage of revenue</t>
        </is>
      </c>
      <c r="C5" s="10" t="n">
        <v>0.57</v>
      </c>
      <c r="D5" s="10" t="n">
        <v>0.5600000000000001</v>
      </c>
    </row>
    <row r="6">
      <c r="A6" s="4" t="inlineStr">
        <is>
          <t>Distributor A</t>
        </is>
      </c>
      <c r="C6" s="4" t="inlineStr">
        <is>
          <t xml:space="preserve"> </t>
        </is>
      </c>
      <c r="D6" s="4" t="inlineStr">
        <is>
          <t xml:space="preserve"> </t>
        </is>
      </c>
    </row>
    <row r="7">
      <c r="A7" s="3" t="inlineStr">
        <is>
          <t>Revenue, Major Customer [Line Items]</t>
        </is>
      </c>
      <c r="C7" s="4" t="inlineStr">
        <is>
          <t xml:space="preserve"> </t>
        </is>
      </c>
      <c r="D7" s="4" t="inlineStr">
        <is>
          <t xml:space="preserve"> </t>
        </is>
      </c>
    </row>
    <row r="8">
      <c r="A8" s="4" t="inlineStr">
        <is>
          <t>Percentage of revenue</t>
        </is>
      </c>
      <c r="C8" s="10" t="n">
        <v>0.29</v>
      </c>
      <c r="D8" s="10" t="n">
        <v>0.27</v>
      </c>
    </row>
    <row r="9">
      <c r="A9" s="4" t="inlineStr">
        <is>
          <t>Distributor B</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Percentage of revenue</t>
        </is>
      </c>
      <c r="C11" s="10" t="n">
        <v>0.17</v>
      </c>
      <c r="D11" s="10" t="n">
        <v>0.13</v>
      </c>
    </row>
    <row r="12">
      <c r="A12" s="4" t="inlineStr">
        <is>
          <t>Top five end customers</t>
        </is>
      </c>
      <c r="C12" s="4" t="inlineStr">
        <is>
          <t xml:space="preserve"> </t>
        </is>
      </c>
      <c r="D12" s="4" t="inlineStr">
        <is>
          <t xml:space="preserve"> </t>
        </is>
      </c>
    </row>
    <row r="13">
      <c r="A13" s="3" t="inlineStr">
        <is>
          <t>Revenue, Major Customer [Line Items]</t>
        </is>
      </c>
      <c r="C13" s="4" t="inlineStr">
        <is>
          <t xml:space="preserve"> </t>
        </is>
      </c>
      <c r="D13" s="4" t="inlineStr">
        <is>
          <t xml:space="preserve"> </t>
        </is>
      </c>
    </row>
    <row r="14">
      <c r="A14" s="4" t="inlineStr">
        <is>
          <t>Percentage of revenue</t>
        </is>
      </c>
      <c r="B14" s="4" t="inlineStr">
        <is>
          <t>[1]</t>
        </is>
      </c>
      <c r="C14" s="10" t="n">
        <v>0.76</v>
      </c>
      <c r="D14" s="10" t="n">
        <v>0.76</v>
      </c>
    </row>
    <row r="15">
      <c r="A15" s="4" t="inlineStr">
        <is>
          <t>End customer A</t>
        </is>
      </c>
      <c r="C15" s="4" t="inlineStr">
        <is>
          <t xml:space="preserve"> </t>
        </is>
      </c>
      <c r="D15" s="4" t="inlineStr">
        <is>
          <t xml:space="preserve"> </t>
        </is>
      </c>
    </row>
    <row r="16">
      <c r="A16" s="3" t="inlineStr">
        <is>
          <t>Revenue, Major Customer [Line Items]</t>
        </is>
      </c>
      <c r="C16" s="4" t="inlineStr">
        <is>
          <t xml:space="preserve"> </t>
        </is>
      </c>
      <c r="D16" s="4" t="inlineStr">
        <is>
          <t xml:space="preserve"> </t>
        </is>
      </c>
    </row>
    <row r="17">
      <c r="A17" s="4" t="inlineStr">
        <is>
          <t>Percentage of revenue</t>
        </is>
      </c>
      <c r="B17" s="4" t="inlineStr">
        <is>
          <t>[1]</t>
        </is>
      </c>
      <c r="C17" s="10" t="n">
        <v>0.37</v>
      </c>
      <c r="D17" s="10" t="n">
        <v>0.35</v>
      </c>
    </row>
    <row r="18">
      <c r="A18" s="4" t="inlineStr">
        <is>
          <t>End customer B</t>
        </is>
      </c>
      <c r="C18" s="4" t="inlineStr">
        <is>
          <t xml:space="preserve"> </t>
        </is>
      </c>
      <c r="D18" s="4" t="inlineStr">
        <is>
          <t xml:space="preserve"> </t>
        </is>
      </c>
    </row>
    <row r="19">
      <c r="A19" s="3" t="inlineStr">
        <is>
          <t>Revenue, Major Customer [Line Items]</t>
        </is>
      </c>
      <c r="C19" s="4" t="inlineStr">
        <is>
          <t xml:space="preserve"> </t>
        </is>
      </c>
      <c r="D19" s="4" t="inlineStr">
        <is>
          <t xml:space="preserve"> </t>
        </is>
      </c>
    </row>
    <row r="20">
      <c r="A20" s="4" t="inlineStr">
        <is>
          <t>Percentage of revenue</t>
        </is>
      </c>
      <c r="B20" s="4" t="inlineStr">
        <is>
          <t>[1]</t>
        </is>
      </c>
      <c r="C20" s="10" t="n">
        <v>0.14</v>
      </c>
      <c r="D20" s="10" t="n">
        <v>0.22</v>
      </c>
    </row>
    <row r="21">
      <c r="A21" s="4" t="inlineStr">
        <is>
          <t>End customer C</t>
        </is>
      </c>
      <c r="C21" s="4" t="inlineStr">
        <is>
          <t xml:space="preserve"> </t>
        </is>
      </c>
      <c r="D21" s="4" t="inlineStr">
        <is>
          <t xml:space="preserve"> </t>
        </is>
      </c>
    </row>
    <row r="22">
      <c r="A22" s="3" t="inlineStr">
        <is>
          <t>Revenue, Major Customer [Line Items]</t>
        </is>
      </c>
      <c r="C22" s="4" t="inlineStr">
        <is>
          <t xml:space="preserve"> </t>
        </is>
      </c>
      <c r="D22" s="4" t="inlineStr">
        <is>
          <t xml:space="preserve"> </t>
        </is>
      </c>
    </row>
    <row r="23">
      <c r="A23" s="4" t="inlineStr">
        <is>
          <t>Percentage of revenue</t>
        </is>
      </c>
      <c r="B23" s="4" t="inlineStr">
        <is>
          <t>[1]</t>
        </is>
      </c>
      <c r="C23" s="10" t="n">
        <v>0.13</v>
      </c>
      <c r="D23" s="10" t="n">
        <v>0.08</v>
      </c>
    </row>
    <row r="24"/>
    <row r="25">
      <c r="A25" s="4" t="inlineStr">
        <is>
          <t>[1]End customers include customers who purchase directly from us, as well as customers who purchase our products indirectly through distributors.</t>
        </is>
      </c>
    </row>
  </sheetData>
  <mergeCells count="4">
    <mergeCell ref="A1:B2"/>
    <mergeCell ref="C1:D1"/>
    <mergeCell ref="A24:C24"/>
    <mergeCell ref="A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ccounts Receivable by Major Customer) (Details) - Accounts receivable - Customer Concentration Risk</t>
        </is>
      </c>
      <c r="B1" s="2" t="inlineStr">
        <is>
          <t>12 Months Ended</t>
        </is>
      </c>
    </row>
    <row r="2">
      <c r="B2" s="2" t="inlineStr">
        <is>
          <t>Dec. 31, 2022</t>
        </is>
      </c>
      <c r="C2" s="2" t="inlineStr">
        <is>
          <t>Dec. 31, 2021</t>
        </is>
      </c>
    </row>
    <row r="3">
      <c r="A3" s="4" t="inlineStr">
        <is>
          <t>Account W</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accounts receivable</t>
        </is>
      </c>
      <c r="B5" s="10" t="n">
        <v>0.31</v>
      </c>
      <c r="C5" s="10" t="n">
        <v>0.41</v>
      </c>
    </row>
    <row r="6">
      <c r="A6" s="4" t="inlineStr">
        <is>
          <t>Account X</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accounts receivable</t>
        </is>
      </c>
      <c r="B8" s="10" t="n">
        <v>0.27</v>
      </c>
      <c r="C8" s="10" t="n">
        <v>0.27</v>
      </c>
    </row>
    <row r="9">
      <c r="A9" s="4" t="inlineStr">
        <is>
          <t>Account 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accounts receivable</t>
        </is>
      </c>
      <c r="B11" s="10" t="n">
        <v>0.12</v>
      </c>
      <c r="C11" s="10" t="n">
        <v>0.01</v>
      </c>
    </row>
    <row r="12">
      <c r="A12" s="4" t="inlineStr">
        <is>
          <t>Account Z</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accounts receivable</t>
        </is>
      </c>
      <c r="B14" s="10" t="n">
        <v>0.11</v>
      </c>
      <c r="C14" s="10" t="n">
        <v>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13" customWidth="1" min="2" max="2"/>
    <col width="23" customWidth="1" min="3" max="3"/>
    <col width="13" customWidth="1" min="4" max="4"/>
    <col width="36" customWidth="1" min="5" max="5"/>
    <col width="46" customWidth="1" min="6" max="6"/>
    <col width="20" customWidth="1" min="7" max="7"/>
    <col width="25" customWidth="1" min="8" max="8"/>
  </cols>
  <sheetData>
    <row r="1">
      <c r="A1" s="1" t="inlineStr">
        <is>
          <t>Consolidated Statements of Shareholders' Equity - USD ($) $ in Thousands</t>
        </is>
      </c>
      <c r="B1" s="2" t="inlineStr">
        <is>
          <t>Total</t>
        </is>
      </c>
      <c r="C1" s="2" t="inlineStr">
        <is>
          <t>At the Market Offering</t>
        </is>
      </c>
      <c r="D1" s="2" t="inlineStr">
        <is>
          <t>Common Stock</t>
        </is>
      </c>
      <c r="E1" s="2" t="inlineStr">
        <is>
          <t>Common Stock At the Market Offering</t>
        </is>
      </c>
      <c r="F1" s="2" t="inlineStr">
        <is>
          <t>Accumulated Other Comprehensive Income (Loss)</t>
        </is>
      </c>
      <c r="G1" s="2" t="inlineStr">
        <is>
          <t>Accumulated Deficit</t>
        </is>
      </c>
      <c r="H1" s="2" t="inlineStr">
        <is>
          <t>Non-Controlling Interest</t>
        </is>
      </c>
    </row>
    <row r="2">
      <c r="A2" s="4" t="inlineStr">
        <is>
          <t>Beginning balance, shares at Dec. 31, 2020</t>
        </is>
      </c>
      <c r="B2" s="4" t="inlineStr">
        <is>
          <t xml:space="preserve"> </t>
        </is>
      </c>
      <c r="C2" s="4" t="inlineStr">
        <is>
          <t xml:space="preserve"> </t>
        </is>
      </c>
      <c r="D2" s="7" t="n">
        <v>51078942</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52870</v>
      </c>
      <c r="C3" s="4" t="inlineStr">
        <is>
          <t xml:space="preserve"> </t>
        </is>
      </c>
      <c r="D3" s="5" t="n">
        <v>467957</v>
      </c>
      <c r="E3" s="4" t="inlineStr">
        <is>
          <t xml:space="preserve"> </t>
        </is>
      </c>
      <c r="F3" s="5" t="n">
        <v>47</v>
      </c>
      <c r="G3" s="5" t="n">
        <v>-415134</v>
      </c>
      <c r="H3" s="5" t="n">
        <v>0</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under employee equity incentive plans, shares</t>
        </is>
      </c>
      <c r="B5" s="4" t="inlineStr">
        <is>
          <t xml:space="preserve"> </t>
        </is>
      </c>
      <c r="C5" s="4" t="inlineStr">
        <is>
          <t xml:space="preserve"> </t>
        </is>
      </c>
      <c r="D5" s="7" t="n">
        <v>2227176</v>
      </c>
      <c r="E5" s="4" t="inlineStr">
        <is>
          <t xml:space="preserve"> </t>
        </is>
      </c>
      <c r="F5" s="4" t="inlineStr">
        <is>
          <t xml:space="preserve"> </t>
        </is>
      </c>
      <c r="G5" s="4" t="inlineStr">
        <is>
          <t xml:space="preserve"> </t>
        </is>
      </c>
      <c r="H5" s="4" t="inlineStr">
        <is>
          <t xml:space="preserve"> </t>
        </is>
      </c>
    </row>
    <row r="6">
      <c r="A6" s="4" t="inlineStr">
        <is>
          <t>Stock issued under employee equity incentive plans</t>
        </is>
      </c>
      <c r="B6" s="7" t="n">
        <v>1282</v>
      </c>
      <c r="C6" s="4" t="inlineStr">
        <is>
          <t xml:space="preserve"> </t>
        </is>
      </c>
      <c r="D6" s="5" t="n">
        <v>1282</v>
      </c>
      <c r="E6" s="4" t="inlineStr">
        <is>
          <t xml:space="preserve"> </t>
        </is>
      </c>
      <c r="F6" s="4" t="inlineStr">
        <is>
          <t xml:space="preserve"> </t>
        </is>
      </c>
      <c r="G6" s="4" t="inlineStr">
        <is>
          <t xml:space="preserve"> </t>
        </is>
      </c>
      <c r="H6" s="4" t="inlineStr">
        <is>
          <t xml:space="preserve"> </t>
        </is>
      </c>
    </row>
    <row r="7">
      <c r="A7" s="4" t="inlineStr">
        <is>
          <t>Equity offering, shares</t>
        </is>
      </c>
      <c r="B7" s="4" t="inlineStr">
        <is>
          <t xml:space="preserve"> </t>
        </is>
      </c>
      <c r="C7" s="4" t="inlineStr">
        <is>
          <t xml:space="preserve"> </t>
        </is>
      </c>
      <c r="D7" s="4" t="inlineStr">
        <is>
          <t xml:space="preserve"> </t>
        </is>
      </c>
      <c r="E7" s="7" t="n">
        <v>61018</v>
      </c>
      <c r="F7" s="4" t="inlineStr">
        <is>
          <t xml:space="preserve"> </t>
        </is>
      </c>
      <c r="G7" s="4" t="inlineStr">
        <is>
          <t xml:space="preserve"> </t>
        </is>
      </c>
      <c r="H7" s="4" t="inlineStr">
        <is>
          <t xml:space="preserve"> </t>
        </is>
      </c>
    </row>
    <row r="8">
      <c r="A8" s="4" t="inlineStr">
        <is>
          <t>Equity offering</t>
        </is>
      </c>
      <c r="B8" s="4" t="inlineStr">
        <is>
          <t xml:space="preserve"> </t>
        </is>
      </c>
      <c r="C8" s="5" t="n">
        <v>321</v>
      </c>
      <c r="D8" s="4" t="inlineStr">
        <is>
          <t xml:space="preserve"> </t>
        </is>
      </c>
      <c r="E8" s="5" t="n">
        <v>321</v>
      </c>
      <c r="F8" s="4" t="inlineStr">
        <is>
          <t xml:space="preserve"> </t>
        </is>
      </c>
      <c r="G8" s="4" t="inlineStr">
        <is>
          <t xml:space="preserve"> </t>
        </is>
      </c>
      <c r="H8" s="4" t="inlineStr">
        <is>
          <t xml:space="preserve"> </t>
        </is>
      </c>
    </row>
    <row r="9">
      <c r="A9" s="4" t="inlineStr">
        <is>
          <t>Stock-based compensation expense</t>
        </is>
      </c>
      <c r="B9" s="7" t="n">
        <v>6084</v>
      </c>
      <c r="C9" s="4" t="inlineStr">
        <is>
          <t xml:space="preserve"> </t>
        </is>
      </c>
      <c r="D9" s="7" t="n">
        <v>6084</v>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7" t="n">
        <v>-520</v>
      </c>
      <c r="C10" s="4" t="inlineStr">
        <is>
          <t xml:space="preserve"> </t>
        </is>
      </c>
      <c r="D10" s="4" t="inlineStr">
        <is>
          <t xml:space="preserve"> </t>
        </is>
      </c>
      <c r="E10" s="4" t="inlineStr">
        <is>
          <t xml:space="preserve"> </t>
        </is>
      </c>
      <c r="F10" s="7" t="n">
        <v>-520</v>
      </c>
      <c r="G10" s="4" t="inlineStr">
        <is>
          <t xml:space="preserve"> </t>
        </is>
      </c>
      <c r="H10" s="4" t="inlineStr">
        <is>
          <t xml:space="preserve"> </t>
        </is>
      </c>
    </row>
    <row r="11">
      <c r="A11" s="4" t="inlineStr">
        <is>
          <t>Foreign currency translation adjustment</t>
        </is>
      </c>
      <c r="B11" s="7" t="n">
        <v>-5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attributable to Pixelworks Inc.</t>
        </is>
      </c>
      <c r="B12" s="7" t="n">
        <v>-19821</v>
      </c>
      <c r="C12" s="4" t="inlineStr">
        <is>
          <t xml:space="preserve"> </t>
        </is>
      </c>
      <c r="D12" s="4" t="inlineStr">
        <is>
          <t xml:space="preserve"> </t>
        </is>
      </c>
      <c r="E12" s="4" t="inlineStr">
        <is>
          <t xml:space="preserve"> </t>
        </is>
      </c>
      <c r="F12" s="4" t="inlineStr">
        <is>
          <t xml:space="preserve"> </t>
        </is>
      </c>
      <c r="G12" s="7" t="n">
        <v>-19821</v>
      </c>
      <c r="H12" s="4" t="inlineStr">
        <is>
          <t xml:space="preserve"> </t>
        </is>
      </c>
    </row>
    <row r="13">
      <c r="A13" s="4" t="inlineStr">
        <is>
          <t>Foreign pension adjustment, tax</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pension adjustment, net of tax</t>
        </is>
      </c>
      <c r="B14" s="7" t="n">
        <v>5</v>
      </c>
      <c r="C14" s="4" t="inlineStr">
        <is>
          <t xml:space="preserve"> </t>
        </is>
      </c>
      <c r="D14" s="4" t="inlineStr">
        <is>
          <t xml:space="preserve"> </t>
        </is>
      </c>
      <c r="E14" s="4" t="inlineStr">
        <is>
          <t xml:space="preserve"> </t>
        </is>
      </c>
      <c r="F14" s="7" t="n">
        <v>5</v>
      </c>
      <c r="G14" s="4" t="inlineStr">
        <is>
          <t xml:space="preserve"> </t>
        </is>
      </c>
      <c r="H14" s="4" t="inlineStr">
        <is>
          <t xml:space="preserve"> </t>
        </is>
      </c>
    </row>
    <row r="15">
      <c r="A15" s="4" t="inlineStr">
        <is>
          <t>Ending balance at Dec. 31, 2021</t>
        </is>
      </c>
      <c r="B15" s="7" t="n">
        <v>40221</v>
      </c>
      <c r="C15" s="4" t="inlineStr">
        <is>
          <t xml:space="preserve"> </t>
        </is>
      </c>
      <c r="D15" s="5" t="n">
        <v>475644</v>
      </c>
      <c r="E15" s="4" t="inlineStr">
        <is>
          <t xml:space="preserve"> </t>
        </is>
      </c>
      <c r="F15" s="7" t="n">
        <v>-468</v>
      </c>
      <c r="G15" s="7" t="n">
        <v>-434955</v>
      </c>
      <c r="H15" s="7" t="n">
        <v>0</v>
      </c>
    </row>
    <row r="16">
      <c r="A16" s="4" t="inlineStr">
        <is>
          <t>Ending balance, shares at Dec. 31, 2021</t>
        </is>
      </c>
      <c r="B16" s="4" t="inlineStr">
        <is>
          <t xml:space="preserve"> </t>
        </is>
      </c>
      <c r="C16" s="4" t="inlineStr">
        <is>
          <t xml:space="preserve"> </t>
        </is>
      </c>
      <c r="D16" s="7" t="n">
        <v>53367136</v>
      </c>
      <c r="E16" s="4" t="inlineStr">
        <is>
          <t xml:space="preserve"> </t>
        </is>
      </c>
      <c r="F16" s="4" t="inlineStr">
        <is>
          <t xml:space="preserve"> </t>
        </is>
      </c>
      <c r="G16" s="4" t="inlineStr">
        <is>
          <t xml:space="preserve"> </t>
        </is>
      </c>
      <c r="H16" s="4" t="inlineStr">
        <is>
          <t xml:space="preserve"> </t>
        </is>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under employee equity incentive plans, shares</t>
        </is>
      </c>
      <c r="B18" s="4" t="inlineStr">
        <is>
          <t xml:space="preserve"> </t>
        </is>
      </c>
      <c r="C18" s="4" t="inlineStr">
        <is>
          <t xml:space="preserve"> </t>
        </is>
      </c>
      <c r="D18" s="7" t="n">
        <v>1746050</v>
      </c>
      <c r="E18" s="4" t="inlineStr">
        <is>
          <t xml:space="preserve"> </t>
        </is>
      </c>
      <c r="F18" s="4" t="inlineStr">
        <is>
          <t xml:space="preserve"> </t>
        </is>
      </c>
      <c r="G18" s="4" t="inlineStr">
        <is>
          <t xml:space="preserve"> </t>
        </is>
      </c>
      <c r="H18" s="4" t="inlineStr">
        <is>
          <t xml:space="preserve"> </t>
        </is>
      </c>
    </row>
    <row r="19">
      <c r="A19" s="4" t="inlineStr">
        <is>
          <t>Stock issued under employee equity incentive plans</t>
        </is>
      </c>
      <c r="B19" s="7" t="n">
        <v>387</v>
      </c>
      <c r="C19" s="4" t="inlineStr">
        <is>
          <t xml:space="preserve"> </t>
        </is>
      </c>
      <c r="D19" s="5" t="n">
        <v>387</v>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7" t="n">
        <v>5198</v>
      </c>
      <c r="C20" s="4" t="inlineStr">
        <is>
          <t xml:space="preserve"> </t>
        </is>
      </c>
      <c r="D20" s="7" t="n">
        <v>5198</v>
      </c>
      <c r="E20" s="4" t="inlineStr">
        <is>
          <t xml:space="preserve"> </t>
        </is>
      </c>
      <c r="F20" s="4" t="inlineStr">
        <is>
          <t xml:space="preserve"> </t>
        </is>
      </c>
      <c r="G20" s="4" t="inlineStr">
        <is>
          <t xml:space="preserve"> </t>
        </is>
      </c>
      <c r="H20" s="4" t="inlineStr">
        <is>
          <t xml:space="preserve"> </t>
        </is>
      </c>
    </row>
    <row r="21">
      <c r="A21" s="4" t="inlineStr">
        <is>
          <t>Foreign currency translation adjustment</t>
        </is>
      </c>
      <c r="B21" s="7" t="n">
        <v>2612</v>
      </c>
      <c r="C21" s="4" t="inlineStr">
        <is>
          <t xml:space="preserve"> </t>
        </is>
      </c>
      <c r="D21" s="4" t="inlineStr">
        <is>
          <t xml:space="preserve"> </t>
        </is>
      </c>
      <c r="E21" s="4" t="inlineStr">
        <is>
          <t xml:space="preserve"> </t>
        </is>
      </c>
      <c r="F21" s="7" t="n">
        <v>2612</v>
      </c>
      <c r="G21" s="4" t="inlineStr">
        <is>
          <t xml:space="preserve"> </t>
        </is>
      </c>
      <c r="H21" s="4" t="inlineStr">
        <is>
          <t xml:space="preserve"> </t>
        </is>
      </c>
    </row>
    <row r="22">
      <c r="A22" s="4" t="inlineStr">
        <is>
          <t>Net proceeds from issuance of equity interest to non-controlling interest</t>
        </is>
      </c>
      <c r="B22" s="7" t="n">
        <v>10738</v>
      </c>
      <c r="C22" s="4" t="inlineStr">
        <is>
          <t xml:space="preserve"> </t>
        </is>
      </c>
      <c r="D22" s="4" t="inlineStr">
        <is>
          <t xml:space="preserve"> </t>
        </is>
      </c>
      <c r="E22" s="4" t="inlineStr">
        <is>
          <t xml:space="preserve"> </t>
        </is>
      </c>
      <c r="F22" s="4" t="inlineStr">
        <is>
          <t xml:space="preserve"> </t>
        </is>
      </c>
      <c r="G22" s="4" t="inlineStr">
        <is>
          <t xml:space="preserve"> </t>
        </is>
      </c>
      <c r="H22" s="7" t="n">
        <v>10738</v>
      </c>
    </row>
    <row r="23">
      <c r="A23" s="4" t="inlineStr">
        <is>
          <t>Net income attributable to redeemable non-controlling interest</t>
        </is>
      </c>
      <c r="B23" s="7" t="n">
        <v>171</v>
      </c>
      <c r="C23" s="4" t="inlineStr">
        <is>
          <t xml:space="preserve"> </t>
        </is>
      </c>
      <c r="D23" s="4" t="inlineStr">
        <is>
          <t xml:space="preserve"> </t>
        </is>
      </c>
      <c r="E23" s="4" t="inlineStr">
        <is>
          <t xml:space="preserve"> </t>
        </is>
      </c>
      <c r="F23" s="4" t="inlineStr">
        <is>
          <t xml:space="preserve"> </t>
        </is>
      </c>
      <c r="G23" s="4" t="inlineStr">
        <is>
          <t xml:space="preserve"> </t>
        </is>
      </c>
      <c r="H23" s="7" t="n">
        <v>171</v>
      </c>
    </row>
    <row r="24">
      <c r="A24" s="4" t="inlineStr">
        <is>
          <t>Net loss attributable to Pixelworks Inc.</t>
        </is>
      </c>
      <c r="B24" s="7" t="n">
        <v>-16030</v>
      </c>
      <c r="C24" s="4" t="inlineStr">
        <is>
          <t xml:space="preserve"> </t>
        </is>
      </c>
      <c r="D24" s="4" t="inlineStr">
        <is>
          <t xml:space="preserve"> </t>
        </is>
      </c>
      <c r="E24" s="4" t="inlineStr">
        <is>
          <t xml:space="preserve"> </t>
        </is>
      </c>
      <c r="F24" s="4" t="inlineStr">
        <is>
          <t xml:space="preserve"> </t>
        </is>
      </c>
      <c r="G24" s="7" t="n">
        <v>-16030</v>
      </c>
      <c r="H24" s="4" t="inlineStr">
        <is>
          <t xml:space="preserve"> </t>
        </is>
      </c>
    </row>
    <row r="25">
      <c r="A25" s="4" t="inlineStr">
        <is>
          <t>Foreign pension adjustment, tax</t>
        </is>
      </c>
      <c r="B25" s="7" t="n">
        <v>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pension adjustment, net of tax</t>
        </is>
      </c>
      <c r="B26" s="7" t="n">
        <v>34</v>
      </c>
      <c r="C26" s="4" t="inlineStr">
        <is>
          <t xml:space="preserve"> </t>
        </is>
      </c>
      <c r="D26" s="4" t="inlineStr">
        <is>
          <t xml:space="preserve"> </t>
        </is>
      </c>
      <c r="E26" s="4" t="inlineStr">
        <is>
          <t xml:space="preserve"> </t>
        </is>
      </c>
      <c r="F26" s="7" t="n">
        <v>34</v>
      </c>
      <c r="G26" s="4" t="inlineStr">
        <is>
          <t xml:space="preserve"> </t>
        </is>
      </c>
      <c r="H26" s="4" t="inlineStr">
        <is>
          <t xml:space="preserve"> </t>
        </is>
      </c>
    </row>
    <row r="27">
      <c r="A27" s="4" t="inlineStr">
        <is>
          <t>Ending balance at Dec. 31, 2022</t>
        </is>
      </c>
      <c r="B27" s="5" t="n">
        <v>43331</v>
      </c>
      <c r="C27" s="4" t="inlineStr">
        <is>
          <t xml:space="preserve"> </t>
        </is>
      </c>
      <c r="D27" s="5" t="n">
        <v>481229</v>
      </c>
      <c r="E27" s="4" t="inlineStr">
        <is>
          <t xml:space="preserve"> </t>
        </is>
      </c>
      <c r="F27" s="5" t="n">
        <v>2178</v>
      </c>
      <c r="G27" s="5" t="n">
        <v>-450985</v>
      </c>
      <c r="H27" s="5" t="n">
        <v>10909</v>
      </c>
    </row>
    <row r="28">
      <c r="A28" s="4" t="inlineStr">
        <is>
          <t>Ending balance, shares at Dec. 31, 2022</t>
        </is>
      </c>
      <c r="B28" s="4" t="inlineStr">
        <is>
          <t xml:space="preserve"> </t>
        </is>
      </c>
      <c r="C28" s="4" t="inlineStr">
        <is>
          <t xml:space="preserve"> </t>
        </is>
      </c>
      <c r="D28" s="7" t="n">
        <v>55113186</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Redeemable Non-Controlling Interest and Equity Interest of Pwsh Sold to Employees - Narrative (Details) ¥ in Thousands, $ in Thousands</t>
        </is>
      </c>
      <c r="C1" s="2" t="inlineStr">
        <is>
          <t>12 Months Ended</t>
        </is>
      </c>
    </row>
    <row r="2">
      <c r="B2" s="2" t="inlineStr">
        <is>
          <t>Dec. 21, 2022 USD ($)</t>
        </is>
      </c>
      <c r="C2" s="2" t="inlineStr">
        <is>
          <t>Dec. 31, 2022 USD ($)</t>
        </is>
      </c>
      <c r="D2" s="2" t="inlineStr">
        <is>
          <t>Dec. 21, 2022 CNY (¥)</t>
        </is>
      </c>
      <c r="E2" s="2" t="inlineStr">
        <is>
          <t>Mar. 24,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Net proceeds from issuance of equity interest to non-controlling interest</t>
        </is>
      </c>
      <c r="B4" s="4" t="inlineStr">
        <is>
          <t xml:space="preserve"> </t>
        </is>
      </c>
      <c r="C4" s="5" t="n">
        <v>10738</v>
      </c>
      <c r="D4" s="4" t="inlineStr">
        <is>
          <t xml:space="preserve"> </t>
        </is>
      </c>
      <c r="E4" s="4" t="inlineStr">
        <is>
          <t xml:space="preserve"> </t>
        </is>
      </c>
    </row>
    <row r="5">
      <c r="A5" s="4" t="inlineStr">
        <is>
          <t>PWSH Employees and Subsidiaries</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0" t="n">
        <v>0.75</v>
      </c>
      <c r="D7" s="4" t="inlineStr">
        <is>
          <t xml:space="preserve"> </t>
        </is>
      </c>
      <c r="E7" s="4" t="inlineStr">
        <is>
          <t xml:space="preserve"> </t>
        </is>
      </c>
    </row>
    <row r="8">
      <c r="A8" s="4" t="inlineStr">
        <is>
          <t>Annual interest percentage included</t>
        </is>
      </c>
      <c r="B8" s="4" t="inlineStr">
        <is>
          <t xml:space="preserve"> </t>
        </is>
      </c>
      <c r="C8" s="12" t="n">
        <v>0.05</v>
      </c>
      <c r="D8" s="4" t="inlineStr">
        <is>
          <t xml:space="preserve"> </t>
        </is>
      </c>
      <c r="E8" s="4" t="inlineStr">
        <is>
          <t xml:space="preserve"> </t>
        </is>
      </c>
    </row>
    <row r="9">
      <c r="A9" s="4" t="inlineStr">
        <is>
          <t>PWSH Employees and Subsidiaries | Equity Sale to ESOP</t>
        </is>
      </c>
      <c r="B9" s="4" t="inlineStr">
        <is>
          <t xml:space="preserve"> </t>
        </is>
      </c>
      <c r="C9" s="4" t="inlineStr">
        <is>
          <t xml:space="preserve"> </t>
        </is>
      </c>
      <c r="D9" s="4" t="inlineStr">
        <is>
          <t xml:space="preserve"> </t>
        </is>
      </c>
      <c r="E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9" t="n">
        <v>0.0054</v>
      </c>
      <c r="C11" s="9" t="n">
        <v>0.0595</v>
      </c>
      <c r="D11" s="9" t="n">
        <v>0.0054</v>
      </c>
      <c r="E11" s="4" t="inlineStr">
        <is>
          <t xml:space="preserve"> </t>
        </is>
      </c>
    </row>
    <row r="12">
      <c r="A12" s="4" t="inlineStr">
        <is>
          <t>Net proceeds from issuance of equity interest to non-controlling interest</t>
        </is>
      </c>
      <c r="B12" s="5" t="n">
        <v>1407</v>
      </c>
      <c r="C12" s="5" t="n">
        <v>12329</v>
      </c>
      <c r="D12" s="4" t="inlineStr">
        <is>
          <t xml:space="preserve"> </t>
        </is>
      </c>
      <c r="E12" s="4" t="inlineStr">
        <is>
          <t xml:space="preserve"> </t>
        </is>
      </c>
    </row>
    <row r="13">
      <c r="A13" s="4" t="inlineStr">
        <is>
          <t>Discount on valuation</t>
        </is>
      </c>
      <c r="B13" s="12" t="n">
        <v>0.5</v>
      </c>
      <c r="C13" s="12" t="n">
        <v>0.3</v>
      </c>
      <c r="D13" s="12" t="n">
        <v>0.5</v>
      </c>
      <c r="E13" s="4" t="inlineStr">
        <is>
          <t xml:space="preserve"> </t>
        </is>
      </c>
    </row>
    <row r="14">
      <c r="A14" s="4" t="inlineStr">
        <is>
          <t>Pre-money valuation</t>
        </is>
      </c>
      <c r="B14" s="5" t="n">
        <v>251256</v>
      </c>
      <c r="C14" s="4" t="inlineStr">
        <is>
          <t xml:space="preserve"> </t>
        </is>
      </c>
      <c r="D14" s="13" t="n">
        <v>1750000</v>
      </c>
      <c r="E14" s="4" t="inlineStr">
        <is>
          <t xml:space="preserve"> </t>
        </is>
      </c>
    </row>
    <row r="15">
      <c r="A15" s="4" t="inlineStr">
        <is>
          <t>The Investors</t>
        </is>
      </c>
      <c r="B15" s="4" t="inlineStr">
        <is>
          <t xml:space="preserve"> </t>
        </is>
      </c>
      <c r="C15" s="4" t="inlineStr">
        <is>
          <t xml:space="preserve"> </t>
        </is>
      </c>
      <c r="D15" s="4" t="inlineStr">
        <is>
          <t xml:space="preserve"> </t>
        </is>
      </c>
      <c r="E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row>
    <row r="17">
      <c r="A17" s="4" t="inlineStr">
        <is>
          <t>Annual interest percentage included</t>
        </is>
      </c>
      <c r="B17" s="4" t="inlineStr">
        <is>
          <t xml:space="preserve"> </t>
        </is>
      </c>
      <c r="C17" s="12" t="n">
        <v>0.03</v>
      </c>
      <c r="D17" s="4" t="inlineStr">
        <is>
          <t xml:space="preserve"> </t>
        </is>
      </c>
      <c r="E17" s="4" t="inlineStr">
        <is>
          <t xml:space="preserve"> </t>
        </is>
      </c>
    </row>
    <row r="18">
      <c r="A18" s="4" t="inlineStr">
        <is>
          <t>Change in control repurchase covenant, annual interest percentage</t>
        </is>
      </c>
      <c r="B18" s="4" t="inlineStr">
        <is>
          <t xml:space="preserve"> </t>
        </is>
      </c>
      <c r="C18" s="4" t="inlineStr">
        <is>
          <t xml:space="preserve"> </t>
        </is>
      </c>
      <c r="D18" s="4" t="inlineStr">
        <is>
          <t xml:space="preserve"> </t>
        </is>
      </c>
      <c r="E18" s="12" t="n">
        <v>0.2</v>
      </c>
    </row>
    <row r="19">
      <c r="A19" s="4" t="inlineStr">
        <is>
          <t>The Investors | Equity Sale to Investors</t>
        </is>
      </c>
      <c r="B19" s="4" t="inlineStr">
        <is>
          <t xml:space="preserve"> </t>
        </is>
      </c>
      <c r="C19" s="4" t="inlineStr">
        <is>
          <t xml:space="preserve"> </t>
        </is>
      </c>
      <c r="D19" s="4" t="inlineStr">
        <is>
          <t xml:space="preserve"> </t>
        </is>
      </c>
      <c r="E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row>
    <row r="21">
      <c r="A21" s="4" t="inlineStr">
        <is>
          <t>Net proceeds from issuance of equity interest to non-controlling interest</t>
        </is>
      </c>
      <c r="B21" s="4" t="inlineStr">
        <is>
          <t xml:space="preserve"> </t>
        </is>
      </c>
      <c r="C21" s="5" t="n">
        <v>30844</v>
      </c>
      <c r="D21" s="4" t="inlineStr">
        <is>
          <t xml:space="preserve"> </t>
        </is>
      </c>
      <c r="E21" s="4" t="inlineStr">
        <is>
          <t xml:space="preserve"> </t>
        </is>
      </c>
    </row>
    <row r="22">
      <c r="A22" s="4" t="inlineStr">
        <is>
          <t>Ownership percentage by noncontrolling owners</t>
        </is>
      </c>
      <c r="B22" s="4" t="inlineStr">
        <is>
          <t xml:space="preserve"> </t>
        </is>
      </c>
      <c r="C22" s="9" t="n">
        <v>0.1045</v>
      </c>
      <c r="D22" s="4" t="inlineStr">
        <is>
          <t xml:space="preserve"> </t>
        </is>
      </c>
      <c r="E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and Equity Interest of Pwsh Sold to Employees (Details) $ in Thousands</t>
        </is>
      </c>
      <c r="B1" s="2" t="inlineStr">
        <is>
          <t>12 Months Ended</t>
        </is>
      </c>
    </row>
    <row r="2">
      <c r="B2" s="2" t="inlineStr">
        <is>
          <t>Dec. 31, 2022 USD ($)</t>
        </is>
      </c>
    </row>
    <row r="3">
      <c r="A3" s="3" t="inlineStr">
        <is>
          <t>Stockholders' Equity Attributable to Noncontrolling Interest [Roll Forward]</t>
        </is>
      </c>
      <c r="B3" s="4" t="inlineStr">
        <is>
          <t xml:space="preserve"> </t>
        </is>
      </c>
    </row>
    <row r="4">
      <c r="A4" s="4" t="inlineStr">
        <is>
          <t>Carrying Value of Redeemable NCI as of January 1, 2022</t>
        </is>
      </c>
      <c r="B4" s="5" t="n">
        <v>30905</v>
      </c>
    </row>
    <row r="5">
      <c r="A5" s="4" t="inlineStr">
        <is>
          <t>Net proceeds from issuance of equity interest to non-controlling interest</t>
        </is>
      </c>
      <c r="B5" s="7" t="n">
        <v>10738</v>
      </c>
    </row>
    <row r="6">
      <c r="A6" s="4" t="inlineStr">
        <is>
          <t>Net income attributable to redeemable non-controlling interest</t>
        </is>
      </c>
      <c r="B6" s="7" t="n">
        <v>626</v>
      </c>
    </row>
    <row r="7">
      <c r="A7" s="4" t="inlineStr">
        <is>
          <t>Effect of foreign currency translation attributable to redeemable non-controlling interest</t>
        </is>
      </c>
      <c r="B7" s="7" t="n">
        <v>-2612</v>
      </c>
    </row>
    <row r="8">
      <c r="A8" s="4" t="inlineStr">
        <is>
          <t>Carrying Value of Redeemable NCI as of December 31, 2022</t>
        </is>
      </c>
      <c r="B8" s="5" t="n">
        <v>2891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Non-controlling Interest - Narrative (Details) ¥ in Thousands, $ in Thousands</t>
        </is>
      </c>
      <c r="D1" s="2" t="inlineStr">
        <is>
          <t>12 Months Ended</t>
        </is>
      </c>
    </row>
    <row r="2">
      <c r="B2" s="2" t="inlineStr">
        <is>
          <t>Aug. 15, 2022 USD ($)</t>
        </is>
      </c>
      <c r="C2" s="2" t="inlineStr">
        <is>
          <t>Aug. 15, 2022 CNY (¥)</t>
        </is>
      </c>
      <c r="D2" s="2" t="inlineStr">
        <is>
          <t>Dec. 31, 2022 USD ($)</t>
        </is>
      </c>
    </row>
    <row r="3">
      <c r="A3" s="3" t="inlineStr">
        <is>
          <t>Noncontrolling Interest [Line Items]</t>
        </is>
      </c>
      <c r="B3" s="4" t="inlineStr">
        <is>
          <t xml:space="preserve"> </t>
        </is>
      </c>
      <c r="C3" s="4" t="inlineStr">
        <is>
          <t xml:space="preserve"> </t>
        </is>
      </c>
      <c r="D3" s="4" t="inlineStr">
        <is>
          <t xml:space="preserve"> </t>
        </is>
      </c>
    </row>
    <row r="4">
      <c r="A4" s="4" t="inlineStr">
        <is>
          <t>Net proceeds from issuance of equity interest to non-controlling interest</t>
        </is>
      </c>
      <c r="B4" s="4" t="inlineStr">
        <is>
          <t xml:space="preserve"> </t>
        </is>
      </c>
      <c r="C4" s="4" t="inlineStr">
        <is>
          <t xml:space="preserve"> </t>
        </is>
      </c>
      <c r="D4" s="5" t="n">
        <v>10738</v>
      </c>
    </row>
    <row r="5">
      <c r="A5" s="4" t="inlineStr">
        <is>
          <t>Equity Transfer Agreement</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Costs related to the sale of equity</t>
        </is>
      </c>
      <c r="B7" s="5" t="n">
        <v>275</v>
      </c>
      <c r="C7" s="13" t="n">
        <v>8408</v>
      </c>
      <c r="D7" s="4" t="inlineStr">
        <is>
          <t xml:space="preserve"> </t>
        </is>
      </c>
    </row>
    <row r="8">
      <c r="A8" s="4" t="inlineStr">
        <is>
          <t>Minimum rate of return</t>
        </is>
      </c>
      <c r="B8" s="10" t="n">
        <v>0.1</v>
      </c>
      <c r="C8" s="10" t="n">
        <v>0.1</v>
      </c>
      <c r="D8" s="4" t="inlineStr">
        <is>
          <t xml:space="preserve"> </t>
        </is>
      </c>
    </row>
    <row r="9">
      <c r="A9" s="4" t="inlineStr">
        <is>
          <t>The Purchasers | Equity Transfer Agreement</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Net proceeds from issuance of equity interest to non-controlling interest</t>
        </is>
      </c>
      <c r="B11" s="5" t="n">
        <v>10738</v>
      </c>
      <c r="C11" s="13" t="n">
        <v>87500</v>
      </c>
      <c r="D11" s="4" t="inlineStr">
        <is>
          <t xml:space="preserve"> </t>
        </is>
      </c>
    </row>
    <row r="12">
      <c r="A12" s="4" t="inlineStr">
        <is>
          <t>Ownership percentage by noncontrolling owners</t>
        </is>
      </c>
      <c r="B12" s="9" t="n">
        <v>0.0274</v>
      </c>
      <c r="C12" s="9" t="n">
        <v>0.0274</v>
      </c>
      <c r="D1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Initial Investment Reconciliation (Details) - USD ($) $ in Thousands</t>
        </is>
      </c>
      <c r="B1" s="2" t="inlineStr">
        <is>
          <t>12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Carrying Value of Redeemable NCI as of January 1, 2022</t>
        </is>
      </c>
      <c r="B4" s="5" t="n">
        <v>0</v>
      </c>
      <c r="C4" s="4" t="inlineStr">
        <is>
          <t xml:space="preserve"> </t>
        </is>
      </c>
    </row>
    <row r="5">
      <c r="A5" s="4" t="inlineStr">
        <is>
          <t>Net income attributable to redeemable non-controlling interest</t>
        </is>
      </c>
      <c r="B5" s="7" t="n">
        <v>797</v>
      </c>
      <c r="C5" s="5" t="n">
        <v>409</v>
      </c>
    </row>
    <row r="6">
      <c r="A6" s="4" t="inlineStr">
        <is>
          <t>Carrying Value of Redeemable NCI as of December 31, 2022</t>
        </is>
      </c>
      <c r="B6" s="7" t="n">
        <v>10909</v>
      </c>
      <c r="C6" s="7" t="n">
        <v>0</v>
      </c>
    </row>
    <row r="7">
      <c r="A7" s="4" t="inlineStr">
        <is>
          <t>Equity Transfer Agreement</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Carrying Value of Redeemable NCI as of January 1, 2022</t>
        </is>
      </c>
      <c r="B9" s="7" t="n">
        <v>0</v>
      </c>
      <c r="C9" s="4" t="inlineStr">
        <is>
          <t xml:space="preserve"> </t>
        </is>
      </c>
    </row>
    <row r="10">
      <c r="A10" s="4" t="inlineStr">
        <is>
          <t>Increase in additional paid-in capital</t>
        </is>
      </c>
      <c r="B10" s="7" t="n">
        <v>12184</v>
      </c>
      <c r="C10" s="4" t="inlineStr">
        <is>
          <t xml:space="preserve"> </t>
        </is>
      </c>
    </row>
    <row r="11">
      <c r="A11" s="4" t="inlineStr">
        <is>
          <t>Closing and direct costs incurred</t>
        </is>
      </c>
      <c r="B11" s="7" t="n">
        <v>-1446</v>
      </c>
      <c r="C11" s="4" t="inlineStr">
        <is>
          <t xml:space="preserve"> </t>
        </is>
      </c>
    </row>
    <row r="12">
      <c r="A12" s="4" t="inlineStr">
        <is>
          <t>Net income attributable to redeemable non-controlling interest</t>
        </is>
      </c>
      <c r="B12" s="7" t="n">
        <v>171</v>
      </c>
      <c r="C12" s="4" t="inlineStr">
        <is>
          <t xml:space="preserve"> </t>
        </is>
      </c>
    </row>
    <row r="13">
      <c r="A13" s="4" t="inlineStr">
        <is>
          <t>Carrying Value of Redeemable NCI as of December 31, 2022</t>
        </is>
      </c>
      <c r="B13" s="5" t="n">
        <v>10909</v>
      </c>
      <c r="C13"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net</t>
        </is>
      </c>
      <c r="B4" s="5" t="n">
        <v>16888</v>
      </c>
      <c r="C4" s="5" t="n">
        <v>17552</v>
      </c>
      <c r="D4" s="5" t="n">
        <v>19078</v>
      </c>
      <c r="E4" s="5" t="n">
        <v>16628</v>
      </c>
      <c r="F4" s="5" t="n">
        <v>16586</v>
      </c>
      <c r="G4" s="5" t="n">
        <v>15196</v>
      </c>
      <c r="H4" s="5" t="n">
        <v>14050</v>
      </c>
      <c r="I4" s="5" t="n">
        <v>9270</v>
      </c>
      <c r="J4" s="5" t="n">
        <v>70146</v>
      </c>
      <c r="K4" s="5" t="n">
        <v>55102</v>
      </c>
    </row>
    <row r="5">
      <c r="A5" s="4" t="inlineStr">
        <is>
          <t>Gross profit</t>
        </is>
      </c>
      <c r="B5" s="7" t="n">
        <v>8974</v>
      </c>
      <c r="C5" s="7" t="n">
        <v>8796</v>
      </c>
      <c r="D5" s="7" t="n">
        <v>9348</v>
      </c>
      <c r="E5" s="7" t="n">
        <v>8763</v>
      </c>
      <c r="F5" s="7" t="n">
        <v>8873</v>
      </c>
      <c r="G5" s="7" t="n">
        <v>7985</v>
      </c>
      <c r="H5" s="7" t="n">
        <v>7110</v>
      </c>
      <c r="I5" s="7" t="n">
        <v>3725</v>
      </c>
      <c r="J5" s="7" t="n">
        <v>35881</v>
      </c>
      <c r="K5" s="7" t="n">
        <v>27693</v>
      </c>
    </row>
    <row r="6">
      <c r="A6" s="4" t="inlineStr">
        <is>
          <t>Loss from operations</t>
        </is>
      </c>
      <c r="B6" s="7" t="n">
        <v>-3008</v>
      </c>
      <c r="C6" s="7" t="n">
        <v>-4731</v>
      </c>
      <c r="D6" s="7" t="n">
        <v>-5197</v>
      </c>
      <c r="E6" s="7" t="n">
        <v>-3881</v>
      </c>
      <c r="F6" s="7" t="n">
        <v>-3727</v>
      </c>
      <c r="G6" s="7" t="n">
        <v>-3904</v>
      </c>
      <c r="H6" s="7" t="n">
        <v>-4457</v>
      </c>
      <c r="I6" s="7" t="n">
        <v>-7914</v>
      </c>
      <c r="J6" s="7" t="n">
        <v>-16817</v>
      </c>
      <c r="K6" s="7" t="n">
        <v>-20002</v>
      </c>
    </row>
    <row r="7">
      <c r="A7" s="4" t="inlineStr">
        <is>
          <t>Loss before income taxes</t>
        </is>
      </c>
      <c r="B7" s="7" t="n">
        <v>-2736</v>
      </c>
      <c r="C7" s="7" t="n">
        <v>-4566</v>
      </c>
      <c r="D7" s="7" t="n">
        <v>-5096</v>
      </c>
      <c r="E7" s="7" t="n">
        <v>-3719</v>
      </c>
      <c r="F7" s="7" t="n">
        <v>-3562</v>
      </c>
      <c r="G7" s="7" t="n">
        <v>-3850</v>
      </c>
      <c r="H7" s="7" t="n">
        <v>-4275</v>
      </c>
      <c r="I7" s="7" t="n">
        <v>-7858</v>
      </c>
      <c r="J7" s="7" t="n">
        <v>-16117</v>
      </c>
      <c r="K7" s="7" t="n">
        <v>-19545</v>
      </c>
    </row>
    <row r="8">
      <c r="A8" s="4" t="inlineStr">
        <is>
          <t>Net loss</t>
        </is>
      </c>
      <c r="B8" s="5" t="n">
        <v>-1934</v>
      </c>
      <c r="C8" s="5" t="n">
        <v>-4496</v>
      </c>
      <c r="D8" s="5" t="n">
        <v>-5008</v>
      </c>
      <c r="E8" s="5" t="n">
        <v>-4592</v>
      </c>
      <c r="F8" s="5" t="n">
        <v>-3291</v>
      </c>
      <c r="G8" s="5" t="n">
        <v>-4073</v>
      </c>
      <c r="H8" s="5" t="n">
        <v>-4382</v>
      </c>
      <c r="I8" s="5" t="n">
        <v>-8075</v>
      </c>
      <c r="J8" s="5" t="n">
        <v>-16030</v>
      </c>
      <c r="K8" s="5" t="n">
        <v>-19821</v>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dollars per share)</t>
        </is>
      </c>
      <c r="B10" s="6" t="n">
        <v>-0.04</v>
      </c>
      <c r="C10" s="6" t="n">
        <v>-0.08</v>
      </c>
      <c r="D10" s="6" t="n">
        <v>-0.09</v>
      </c>
      <c r="E10" s="6" t="n">
        <v>-0.09</v>
      </c>
      <c r="F10" s="6" t="n">
        <v>-0.06</v>
      </c>
      <c r="G10" s="6" t="n">
        <v>-0.08</v>
      </c>
      <c r="H10" s="6" t="n">
        <v>-0.08</v>
      </c>
      <c r="I10" s="6" t="n">
        <v>-0.16</v>
      </c>
      <c r="J10" s="6" t="n">
        <v>-0.3</v>
      </c>
      <c r="K10" s="6" t="n">
        <v>-0.38</v>
      </c>
    </row>
    <row r="11">
      <c r="A11" s="4" t="inlineStr">
        <is>
          <t>Diluted (in dollars per share)</t>
        </is>
      </c>
      <c r="B11" s="6" t="n">
        <v>-0.04</v>
      </c>
      <c r="C11" s="6" t="n">
        <v>-0.08</v>
      </c>
      <c r="D11" s="6" t="n">
        <v>-0.09</v>
      </c>
      <c r="E11" s="6" t="n">
        <v>-0.09</v>
      </c>
      <c r="F11" s="6" t="n">
        <v>-0.06</v>
      </c>
      <c r="G11" s="6" t="n">
        <v>-0.08</v>
      </c>
      <c r="H11" s="6" t="n">
        <v>-0.08</v>
      </c>
      <c r="I11" s="6" t="n">
        <v>-0.16</v>
      </c>
      <c r="J11" s="6" t="n">
        <v>-0.3</v>
      </c>
      <c r="K11" s="6" t="n">
        <v>-0.38</v>
      </c>
    </row>
  </sheetData>
  <mergeCells count="3">
    <mergeCell ref="A1:A2"/>
    <mergeCell ref="B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ubsequent Events (Details) ¥ in Thousands, $ in Thousands</t>
        </is>
      </c>
      <c r="B1" s="2" t="inlineStr">
        <is>
          <t>1 Months Ended</t>
        </is>
      </c>
      <c r="D1" s="2" t="inlineStr">
        <is>
          <t>12 Months Ended</t>
        </is>
      </c>
    </row>
    <row r="2">
      <c r="B2" s="2" t="inlineStr">
        <is>
          <t>Feb. 28, 2023 USD ($)</t>
        </is>
      </c>
      <c r="C2" s="2" t="inlineStr">
        <is>
          <t>Feb. 28, 2023 CNY (¥)</t>
        </is>
      </c>
      <c r="D2" s="2" t="inlineStr">
        <is>
          <t>Dec. 31, 2022 USD ($)</t>
        </is>
      </c>
      <c r="E2" s="2" t="inlineStr">
        <is>
          <t>Feb. 28, 2023 CNY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proceeds from issuance of equity interest to non-controlling interest</t>
        </is>
      </c>
      <c r="B4" s="4" t="inlineStr">
        <is>
          <t xml:space="preserve"> </t>
        </is>
      </c>
      <c r="C4" s="4" t="inlineStr">
        <is>
          <t xml:space="preserve"> </t>
        </is>
      </c>
      <c r="D4" s="5" t="n">
        <v>10738</v>
      </c>
      <c r="E4" s="4" t="inlineStr">
        <is>
          <t xml:space="preserve"> </t>
        </is>
      </c>
    </row>
    <row r="5">
      <c r="A5" s="4" t="inlineStr">
        <is>
          <t>Capital Increase Agreement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inimum rate of return</t>
        </is>
      </c>
      <c r="B7" s="10" t="n">
        <v>0.1</v>
      </c>
      <c r="C7" s="4" t="inlineStr">
        <is>
          <t xml:space="preserve"> </t>
        </is>
      </c>
      <c r="D7" s="4" t="inlineStr">
        <is>
          <t xml:space="preserve"> </t>
        </is>
      </c>
      <c r="E7" s="10" t="n">
        <v>0.1</v>
      </c>
    </row>
    <row r="8">
      <c r="A8" s="4" t="inlineStr">
        <is>
          <t>Private Equity Investors | Capital Increase Agreement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et proceeds from issuance of equity interest to non-controlling interest</t>
        </is>
      </c>
      <c r="B10" s="5" t="n">
        <v>14300</v>
      </c>
      <c r="C10" s="13" t="n">
        <v>100000</v>
      </c>
      <c r="D10" s="4" t="inlineStr">
        <is>
          <t xml:space="preserve"> </t>
        </is>
      </c>
      <c r="E10" s="4" t="inlineStr">
        <is>
          <t xml:space="preserve"> </t>
        </is>
      </c>
    </row>
    <row r="11">
      <c r="A11" s="4" t="inlineStr">
        <is>
          <t>Ownership percentage by noncontrolling owners</t>
        </is>
      </c>
      <c r="B11" s="9" t="n">
        <v>0.0276</v>
      </c>
      <c r="C11" s="4" t="inlineStr">
        <is>
          <t xml:space="preserve"> </t>
        </is>
      </c>
      <c r="D11" s="4" t="inlineStr">
        <is>
          <t xml:space="preserve"> </t>
        </is>
      </c>
      <c r="E11" s="9" t="n">
        <v>0.0276</v>
      </c>
    </row>
    <row r="12">
      <c r="A12" s="4" t="inlineStr">
        <is>
          <t>Pre-money valuation</t>
        </is>
      </c>
      <c r="B12" s="5" t="n">
        <v>501400</v>
      </c>
      <c r="C12" s="4" t="inlineStr">
        <is>
          <t xml:space="preserve"> </t>
        </is>
      </c>
      <c r="D12" s="4" t="inlineStr">
        <is>
          <t xml:space="preserve"> </t>
        </is>
      </c>
      <c r="E12" s="13" t="n">
        <v>35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1:08Z</dcterms:created>
  <dcterms:modified xmlns:dcterms="http://purl.org/dc/terms/" xmlns:xsi="http://www.w3.org/2001/XMLSchema-instance" xsi:type="dcterms:W3CDTF">2023-03-08T21:01:08Z</dcterms:modified>
</cp:coreProperties>
</file>